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Business Combin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alance Sheet Account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oreign Exchange Forward Contra" sheetId="18" state="visible" r:id="rId18"/>
    <sheet xmlns:r="http://schemas.openxmlformats.org/officeDocument/2006/relationships" name="Disclosure about Segments of an" sheetId="19" state="visible" r:id="rId19"/>
    <sheet xmlns:r="http://schemas.openxmlformats.org/officeDocument/2006/relationships" name="Summary of Significant Accoun20" sheetId="20" state="visible" r:id="rId20"/>
    <sheet xmlns:r="http://schemas.openxmlformats.org/officeDocument/2006/relationships" name="Business Combinations (Tables)" sheetId="21" state="visible" r:id="rId21"/>
    <sheet xmlns:r="http://schemas.openxmlformats.org/officeDocument/2006/relationships" name="Balance Sheet Accounts (Tables)" sheetId="22" state="visible" r:id="rId22"/>
    <sheet xmlns:r="http://schemas.openxmlformats.org/officeDocument/2006/relationships" name="Fair Value Measurements (Tables" sheetId="23" state="visible" r:id="rId23"/>
    <sheet xmlns:r="http://schemas.openxmlformats.org/officeDocument/2006/relationships" name="Share-based Compensation (Table" sheetId="24" state="visible" r:id="rId24"/>
    <sheet xmlns:r="http://schemas.openxmlformats.org/officeDocument/2006/relationships" name="Restructuring Charges (Tables)" sheetId="25" state="visible" r:id="rId25"/>
    <sheet xmlns:r="http://schemas.openxmlformats.org/officeDocument/2006/relationships" name="Net Loss Per Share (Tables)" sheetId="26" state="visible" r:id="rId26"/>
    <sheet xmlns:r="http://schemas.openxmlformats.org/officeDocument/2006/relationships" name="Disclosure about Segments of 27" sheetId="27" state="visible" r:id="rId27"/>
    <sheet xmlns:r="http://schemas.openxmlformats.org/officeDocument/2006/relationships" name="Business Combinations (Narrativ" sheetId="28" state="visible" r:id="rId28"/>
    <sheet xmlns:r="http://schemas.openxmlformats.org/officeDocument/2006/relationships" name="Business Combinations (Summary " sheetId="29" state="visible" r:id="rId29"/>
    <sheet xmlns:r="http://schemas.openxmlformats.org/officeDocument/2006/relationships" name="Business Combinations (Schedule" sheetId="30" state="visible" r:id="rId30"/>
    <sheet xmlns:r="http://schemas.openxmlformats.org/officeDocument/2006/relationships" name="Business Combinations (Summar31" sheetId="31" state="visible" r:id="rId31"/>
    <sheet xmlns:r="http://schemas.openxmlformats.org/officeDocument/2006/relationships" name="Summary of Significant Accoun32" sheetId="32" state="visible" r:id="rId32"/>
    <sheet xmlns:r="http://schemas.openxmlformats.org/officeDocument/2006/relationships" name="Recent Accounting Pronounceme33" sheetId="33" state="visible" r:id="rId33"/>
    <sheet xmlns:r="http://schemas.openxmlformats.org/officeDocument/2006/relationships" name="Balance Sheet Accounts (Summary" sheetId="34" state="visible" r:id="rId34"/>
    <sheet xmlns:r="http://schemas.openxmlformats.org/officeDocument/2006/relationships" name="Balance Sheet Accounts (Narrati" sheetId="35" state="visible" r:id="rId35"/>
    <sheet xmlns:r="http://schemas.openxmlformats.org/officeDocument/2006/relationships" name="Balance Sheet Accounts (Compone" sheetId="36" state="visible" r:id="rId36"/>
    <sheet xmlns:r="http://schemas.openxmlformats.org/officeDocument/2006/relationships" name="Balance Sheet Accounts (Compo37" sheetId="37" state="visible" r:id="rId37"/>
    <sheet xmlns:r="http://schemas.openxmlformats.org/officeDocument/2006/relationships" name="Balance Sheet Accounts (Compo38" sheetId="38" state="visible" r:id="rId38"/>
    <sheet xmlns:r="http://schemas.openxmlformats.org/officeDocument/2006/relationships" name="Balance Sheet Accounts (Summa39" sheetId="39" state="visible" r:id="rId39"/>
    <sheet xmlns:r="http://schemas.openxmlformats.org/officeDocument/2006/relationships" name="Balance Sheet Accounts (Summa40" sheetId="40" state="visible" r:id="rId40"/>
    <sheet xmlns:r="http://schemas.openxmlformats.org/officeDocument/2006/relationships" name="Balance Sheet Accounts (Summa41" sheetId="41" state="visible" r:id="rId41"/>
    <sheet xmlns:r="http://schemas.openxmlformats.org/officeDocument/2006/relationships" name="Balance Sheet Accounts (Schedul" sheetId="42" state="visible" r:id="rId42"/>
    <sheet xmlns:r="http://schemas.openxmlformats.org/officeDocument/2006/relationships" name="Balance Sheet Accounts (Summa43" sheetId="43" state="visible" r:id="rId43"/>
    <sheet xmlns:r="http://schemas.openxmlformats.org/officeDocument/2006/relationships" name="Balance Sheet Accounts (Compo44" sheetId="44" state="visible" r:id="rId44"/>
    <sheet xmlns:r="http://schemas.openxmlformats.org/officeDocument/2006/relationships" name="Balance Sheet Accounts (Summa45" sheetId="45" state="visible" r:id="rId45"/>
    <sheet xmlns:r="http://schemas.openxmlformats.org/officeDocument/2006/relationships" name="Balance Sheet Accounts (Sched46"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Share-based Compensation (Share" sheetId="49" state="visible" r:id="rId49"/>
    <sheet xmlns:r="http://schemas.openxmlformats.org/officeDocument/2006/relationships" name="Share-based Compensation (Sched" sheetId="50" state="visible" r:id="rId50"/>
    <sheet xmlns:r="http://schemas.openxmlformats.org/officeDocument/2006/relationships" name="Share-based Compensation (Summa" sheetId="51" state="visible" r:id="rId51"/>
    <sheet xmlns:r="http://schemas.openxmlformats.org/officeDocument/2006/relationships" name="Share-based Compensation (Sum52" sheetId="52" state="visible" r:id="rId52"/>
    <sheet xmlns:r="http://schemas.openxmlformats.org/officeDocument/2006/relationships" name="Share-based Compensation (Narra" sheetId="53" state="visible" r:id="rId53"/>
    <sheet xmlns:r="http://schemas.openxmlformats.org/officeDocument/2006/relationships" name="Share-based Compensation (Sch54" sheetId="54" state="visible" r:id="rId54"/>
    <sheet xmlns:r="http://schemas.openxmlformats.org/officeDocument/2006/relationships" name="Restructuring Charges (Narrativ" sheetId="55" state="visible" r:id="rId55"/>
    <sheet xmlns:r="http://schemas.openxmlformats.org/officeDocument/2006/relationships" name="Restructuring Charges (Restruct" sheetId="56" state="visible" r:id="rId56"/>
    <sheet xmlns:r="http://schemas.openxmlformats.org/officeDocument/2006/relationships" name="Commitments and Contingencies (" sheetId="57" state="visible" r:id="rId57"/>
    <sheet xmlns:r="http://schemas.openxmlformats.org/officeDocument/2006/relationships" name="Income Taxes (Narratives) (Deta" sheetId="58" state="visible" r:id="rId58"/>
    <sheet xmlns:r="http://schemas.openxmlformats.org/officeDocument/2006/relationships" name="Net Loss Per Share (Schedule of" sheetId="59" state="visible" r:id="rId59"/>
    <sheet xmlns:r="http://schemas.openxmlformats.org/officeDocument/2006/relationships" name="Net Loss Per Share (Schedule 60" sheetId="60" state="visible" r:id="rId60"/>
    <sheet xmlns:r="http://schemas.openxmlformats.org/officeDocument/2006/relationships" name="Foreign Exchange Forward Cont61" sheetId="61" state="visible" r:id="rId61"/>
    <sheet xmlns:r="http://schemas.openxmlformats.org/officeDocument/2006/relationships" name="Disclosure about Segments of 62" sheetId="62" state="visible" r:id="rId62"/>
    <sheet xmlns:r="http://schemas.openxmlformats.org/officeDocument/2006/relationships" name="Disclosure about Segments of 63" sheetId="63" state="visible" r:id="rId63"/>
    <sheet xmlns:r="http://schemas.openxmlformats.org/officeDocument/2006/relationships" name="Disclosure about Segments of 64" sheetId="64" state="visible" r:id="rId64"/>
  </sheets>
  <definedNames/>
  <calcPr calcId="124519" fullCalcOnLoad="1"/>
</workbook>
</file>

<file path=xl/sharedStrings.xml><?xml version="1.0" encoding="utf-8"?>
<sst xmlns="http://schemas.openxmlformats.org/spreadsheetml/2006/main" uniqueCount="638">
  <si>
    <t>Document and Entity Information - shares</t>
  </si>
  <si>
    <t>9 Months Ended</t>
  </si>
  <si>
    <t>Mar. 31, 2017</t>
  </si>
  <si>
    <t>Apr. 28, 2017</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Q</t>
  </si>
  <si>
    <t>Document Period End Date</t>
  </si>
  <si>
    <t>Mar. 31,
		2017</t>
  </si>
  <si>
    <t>Document Fiscal Year Focus</t>
  </si>
  <si>
    <t>Document Fiscal Period Focus</t>
  </si>
  <si>
    <t>Q3</t>
  </si>
  <si>
    <t>Trading Symbol</t>
  </si>
  <si>
    <t>EXTR</t>
  </si>
  <si>
    <t>Amendment Flag</t>
  </si>
  <si>
    <t>false</t>
  </si>
  <si>
    <t>Entity Common Stock, Shares Outstanding</t>
  </si>
  <si>
    <t>Condensed Consolidated Balance Sheets (Unaudited) - USD ($) $ in Thousands</t>
  </si>
  <si>
    <t>Jun. 30, 2016</t>
  </si>
  <si>
    <t>Current assets:</t>
  </si>
  <si>
    <t>Cash and cash equivalents</t>
  </si>
  <si>
    <t>Accounts receivable, net of allowances of $2,160 at March 31, 2017 and $3,257 at June 30, 2016</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Deferred income taxes</t>
  </si>
  <si>
    <t>Other long-term liabilities</t>
  </si>
  <si>
    <t>Commitments and contingencies (Note 9)</t>
  </si>
  <si>
    <t xml:space="preserve"> </t>
  </si>
  <si>
    <t>Stockholders’ equity:</t>
  </si>
  <si>
    <t>Convertible preferred stock, $.001 par value, issuable in series, 2,000,000 shares authorized; none issued</t>
  </si>
  <si>
    <t>Common stock, $.001 par value, 750,000,000 shares authorized; 109,997,087 shares issued and outstanding at March 31, 2017 and 104,942,665 shares issued and outstanding at June 30, 2016</t>
  </si>
  <si>
    <t>Additional paid-in-capital</t>
  </si>
  <si>
    <t>Accumulated other comprehensive loss</t>
  </si>
  <si>
    <t>Accumulated deficit</t>
  </si>
  <si>
    <t>Total stockholders’ equity</t>
  </si>
  <si>
    <t>Total liabilities and stockholders’ equity</t>
  </si>
  <si>
    <t>Condensed Consolidated Balance Sheets (Parenthetical) (Unaudited)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Mar. 31, 2016</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and related charges, net of reversals</t>
  </si>
  <si>
    <t>Amortization of intangibles</t>
  </si>
  <si>
    <t>Total operating expenses</t>
  </si>
  <si>
    <t>Operating loss</t>
  </si>
  <si>
    <t>Interest income</t>
  </si>
  <si>
    <t>Interest expense</t>
  </si>
  <si>
    <t>Other income (loss)</t>
  </si>
  <si>
    <t>Loss before income taxes</t>
  </si>
  <si>
    <t>Provision for income taxes</t>
  </si>
  <si>
    <t>Net loss</t>
  </si>
  <si>
    <t>Basic and diluted net loss per share:</t>
  </si>
  <si>
    <t>Net loss per share - basic</t>
  </si>
  <si>
    <t>Net loss per share - diluted</t>
  </si>
  <si>
    <t>Shares used in per share calculation - basic</t>
  </si>
  <si>
    <t>Shares used in per share calculation - diluted</t>
  </si>
  <si>
    <t>Condensed Consolidated Statements of Comprehensive Loss (Unaudited) - USD ($) $ in Thousands</t>
  </si>
  <si>
    <t>Statement Of Income And Comprehensive Income [Abstract]</t>
  </si>
  <si>
    <t>Net loss:</t>
  </si>
  <si>
    <t>Other comprehensive gain (loss), net of tax:</t>
  </si>
  <si>
    <t>Net change in foreign currency translation adjustments</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 and allowance for product returns</t>
  </si>
  <si>
    <t>Stock-based compensation</t>
  </si>
  <si>
    <t>Non-cash restructuring and related charges</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operating activities</t>
  </si>
  <si>
    <t>Cash flows from investing activities:</t>
  </si>
  <si>
    <t>Capital expenditures</t>
  </si>
  <si>
    <t>Acquisition</t>
  </si>
  <si>
    <t>Deposit related to future acquisition</t>
  </si>
  <si>
    <t>Net cash used in investing activities</t>
  </si>
  <si>
    <t>Cash flows from financing activities:</t>
  </si>
  <si>
    <t>Borrowings under Revolving Facility</t>
  </si>
  <si>
    <t>Borrowings under Term Loan</t>
  </si>
  <si>
    <t>Loan fees on borrowings</t>
  </si>
  <si>
    <t>Repayment of debt</t>
  </si>
  <si>
    <t>Proceeds from issuance of common stock</t>
  </si>
  <si>
    <t>Net cash provided by (used in) financing activities</t>
  </si>
  <si>
    <t>Foreign currency effect on cash</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6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6.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March 31, 2017 The results of operations for the three and nine months ended March 31, 2017 are not necessarily indicative of the results that may be expected for fiscal 2017 or any future periods. Fiscal Year The Company uses a fiscal calendar year ending on June 30. All references herein to "fiscal 2017" or "2017" represent the fiscal year ending June 30, 2017. All references herein to "fiscal 2016" or "2016" represent the fiscal year ending June 30, 2016.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from these estimates.</t>
  </si>
  <si>
    <t>Business Combinations</t>
  </si>
  <si>
    <t>Business Combinations [Abstract]</t>
  </si>
  <si>
    <t>2. Business Combinations On October 28, 2016 (the “Acquisition Date”), the Company completed the acquisition of Zebra Technologies Corporation’s (“Zebra”) wireless LAN assets (the “WLAN Business”). Under the terms of the purchase agreement, the Company acquired customers, employees, technology and other assets as well as assumed certain contracts and other liabilities of the WLAN Business, for cash consideration of $51.1 million. The purchase price consideration is provisional as it is still pending finalization of post close adjustments as defined in the purchase agreement. All accounts noted above are “preliminary” to the table below as all accounts are open. The acquisition has been accounted for using the acquisition method of accounting. The provisional purchase price has been allocated on a preliminary basis to tangible and intangible assets acquired and liabilities assumed. The final purchase price allocation is pending the finalization of valuations, which may result in an adjustment to the preliminary purchase price allocation. Also, additional information which existed as of the acquisition date, but was unknown to the Company at that time, may become known to the Company during the remainder of the measurement period (up to one year from the acquisition date), and may result in a change in the purchase price alloca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 The following table below summarizes the preliminary allocation as of March 31, 2017 of the tangible and identifiable intangible assets acquired and liabilities assumed:
Preliminary Allocation as of December 31, 2016
Change during three months ended March 31, 2017
Preliminary Allocation as of March 31, 2017
Receivables/net
$
17,818
$
(3,182
)
(a)
$
14,636
Inventory
12,408
635
(b)
13,043
Other current assets
808
—
808
Property and equipment
1,780
1,379
(c)
3,159
Identifiable intangible assets
20,500
100
(d)
20,600
In-process research and development
1,600
—
1,600
Other assets
7,634
—
7,634
Goodwill
9,836
1,967
11,803
Current liabilities
(7,763
)
(273
)
(f)
(8,036
)
Deferred revenue
(13,533
)
(626
)
(g)
(14,159
)
Total purchase price allocation
$
51,088
$
-
$
51,088
The estimated purchase price has been allocated based on the preliminary estimates of the fair value of assets acquired and liabilities assumed as of the acquisition date. The fair value of working capital related items, such as other current assets and accrued liabilities, approximated their book values at the date of acquisition. Inventories were valued at fair value using the net realizable value approach. The fair value of property and equipment was determined using a cost approach. Valuations of the intangible assets were valued using income approaches based on projections provided by management, which we consider to be Level 3 inputs. The Company also continues to analyze the tax implications of the acquisition of the intangible assets which may ultimately impact the overall level of goodwill associated with the acquisition. The changes during the period in the table above is as follows: a) information on accounts receivable and related reserves of matters that existed as of the acquisition date; b) additional receipts of products; c) additional fixed assets acquired in India; d) revised net realizable value based on usefulness of asset; e) additional employee benefits assumed; f) additional maintenance contracts. The following table presents details of the identifiable intangible assets acquired as part of the acquisition (in thousands):
Intangible Assets
Estimated Useful Life (in years)
Amount
Developed technology
6
$
14,600
Customer relationships
4
3,400
Trademarks
5
2,600
Total identifiable intangible assets
$
20,600
The amortization for the developed technology is recorded in “Cost of revenues” for product and the amortization for the remaining intangibles is recorded in “Amortization of intangibles” on the condensed consolidated statement of operations. The goodwill recognized is attributable primarily to expected synergies and the assembled workforce of the WLAN Business. The Company anticipates both the goodwill and intangible assets to be fully deductible for tax purposes. The Company also has an indefinite lived asset of $1.6 million which represents the fair value of in-process research and development activities. Once the related research and development efforts are completed, the Company will determine whether the asset will continue to be an indefinite lived asset or become a finite lived asset and apply the appropriate accounting accordingly. The results of operations of the WLAN Business are included in the consolidated results of operations beginning October 28, 2016. The Company incurred $7.6 million acquisition-related expenses of which $1.1 million was incurred in the three months ended March 31, 2017. Such acquisition-related costs are included in "Acquisition and integration costs" on the condensed consolidated statement of operations. The costs, which the Company expensed as incurred, consist primarily of professional fees to financial and legal advisors and IT consultants and companies. Pro forma financial information The following unaudited pro forma results of operations are presented as though the acquisition of the WLAN Business had occurred as of the beginning of the earliest period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earliest period presented,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months ended March 31, 2017, are the results for Extreme for the three months ended March 31, 2017. The unaudited pro forma financial information for the three months ended March 31, 2016, combines the historical results for Extreme for that period, with the historical results of the WLAN Business for the same period. The unaudited pro forma financial information for the nine months ended March 31, 2017 combines the results for Extreme for the nine months ended March 31, 2017, which include the results of the WLAN Business subsequent to the acquisition date, and the historical results of the WLAN Business for the three months ended September 30, 2016 and the month ended October 28, 2016. The unaudited pro forma financial information for the nine months ended March 31, 2016, combines the historical results for Extreme for those periods, with the historical results of the WLAN Business for the nine months ended March 31, 2016. The following table summarizes the unaudited pro forma financial information (in thousands, except per share amounts):
Three Months Ended
Nine Months Ended
March 31, 2017
March 31, 2016
March 31, 2017
March 31, 2016
Net revenues
$
148,664
$
157,798
$
462,689
$
488,462
Net income (loss)
$
(2,774
)
$
(17,833
)
$
(7,560
)
$
(59,341
)
Net earnings (loss) per share - basic
$
(0.03
)
$
(0.17
)
$
(0.07
)
$
(0.58
)
Net earnings (loss) per share - diluted
$
(0.03
)
$
(0.17
)
$
(0.07
)
$
(0.58
)
Shares used in per share calculation - basic
109,213
104,104
107,531
102,486
Shares used in per share calculation - diluted
109,213
104,104
107,531
102,486</t>
  </si>
  <si>
    <t>Summary of Significant Accounting Policies</t>
  </si>
  <si>
    <t>Accounting Policies [Abstract]</t>
  </si>
  <si>
    <t>3.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6. Except for the following policy, there have been no material changes to the Company's significant accounting policies since the filing of the Annual Report on Form 10-K. Business Combinations The Company applies the acquisition method of accounting for business combinations.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Recent Accounting Pronouncements</t>
  </si>
  <si>
    <t>Accounting Changes And Error Corrections [Abstract]</t>
  </si>
  <si>
    <t>4.
Recent Accounting Pronouncements Recently Adopted Accounting Pronouncements In March 2016, the FASB issued Accounting Standards Update (“ASU”) 2016-09, Compensation – Stock Compensation
•
In recording share-based compensation expense, the standard allows companies to make a policy election as to whether they will include an estimate of awards expected to be forfeited or whether they will account for forfeitures as they occur. The Company has elected to not include an estimated forfeiture rate in the computation of its share-based compensation expense. This election did not have a material impact on the Company’s condensed consolidated financial statements and accordingly no adjustment was made to beginning accumulated deficit to apply the modified retrospective method.
•
The standard requires that employee taxes paid when an employer withholds shares for tax-withholding purposes be reported as financing activities in the consolidated statements of cash flows. Previously, the Company included these cash flows in financing activities and therefore the adoption of this provision had no impact.
•
The new standard requires that the tax effects of share-based compensation be recognized in the income tax provision. Previously, these amounts were recognized in additional paid-in capital. Given the full valuation allowance against the US deferred tax assets, there will be no impact to the effective tax rate until such time as the valuation allowance may be reversed.
•
The standard also requires previously unrecognized excess tax benefits to be recognized on a modified retrospective basis. Unrecognized tax benefits result when a deduction for stock based compensation does not actually reduce taxes payable. The Company has recorded $13.5 million and $0.9 million of previously unrecorded deferred tax assets for federal and state net operating losses, respectively, with a corresponding increase to the valuation allowance pursuant to the evidence discussed in Note 9. The cumulative net impact to accumulated deficit of early adoption of this provision was therefore zero.
•
ASU 2016-09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April 2015, the FASB issued ASU No. 2015-03, Simplifying the Presentation of Debt Issuance Costs In connection with the Company’s adoption of ASU 2015-03 in fiscal 2017, all debt issuance costs have been presented, with the exception of those related to the revolving credit facility, as a reduction of the carrying amount of the related debt liability. The previously reported balances in the Company’s June 30, 2016 Form 10-K for debt issuance costs listed in “Other assets” have been reclassified to “Current portion of long-term debt” in the amount of $0.2 million and “Long-term debt, less current portion” in the amount of $0.2 million to conform to the December 31, 2016 presentation. Recently Issued Accounting Pronouncements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Since ASU 2014-09 was issued, several additional ASUs have been issued and incorporated within ASC 606 to clarify various elements of the guidance. In August 2015, the FASB issued ASU 2015-14 which amended the effective date of this ASU to fiscal years beginning after December 15, 2017, and early adoption is permitted only for fiscal years beginning after December 15, 2016.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plans to adopt the standard in the first quarter of fiscal 2018 and preliminarily expects to use the full retrospective method. However, the Company is continuing to evaluate the impact of the standard, and our adoption method is subject to change. The Company expects that the adoption of this guidance will have a material impact on its financial statements, specifically related to the timing of revenue recognition for sales through our distributors. The Company is continuing to assess all other potential impacts of the standard, including the pattern with which the Company recognizes revenue.</t>
  </si>
  <si>
    <t>Balance Sheet Accounts</t>
  </si>
  <si>
    <t>5.
Balance Sheet Accounts Cash and Cash Equivalents The following is a summary of cash and cash equivalents (in thousands):
March 31, 2017
June 30, 2016
Cash
$
112,996
$
89,847
Cash equivalents
4,284
4,275
Total cash and cash equivalents
$
117,280
$
94,122
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 Inventor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y consists of the following (in thousands):
March 31, 2017
June 30, 2016
Finished goods
$
46,658
$
38,751
Raw materials
1,031
2,238
Total Inventory
$
47,689
$
40,989
Property and Equipment, Net Property and equipment consist of the following (in thousands):
March 31, 2017
June 30, 2016
Computer equipment
$
36,372
$
34,657
Purchased software
11,099
5,574
Office equipment, furniture and fixtures
11,099
10,385
Leasehold improvements
22,505
19,342
Total property and equipment
81,075
69,958
Less: accumulated depreciation and amortization
(50,666
)
(40,378
)
Property and equipment, net
$
30,409
$
29,580
Intangibles The following tables summarize the components of gross and net intangible asset balances (dollars in thousands):
Weighted Average
Remaining Amortization
Gross Carrying
Accumulated
Net Carrying
Period
Amount
Amortization
Amount
March 31, 2017
Developed technology
5.52 years
$
55,600
$
42,056
$
13,544
Customer relationships
3.59 years
40,400
37,354
3,046
Maintenance contracts
1.59 years
17,000
11,617
5,383
Trademarks
4.59 years
5,100
2,717
2,383
License agreements
6.60 years
2,445
1,052
1,393
Other intangibles
2.90 years
1,382
965
417
Total intangibles, net with finite lives
121,927
95,761
26,166
In-process research and development, with indefinite life
1,600
-
1,600
Total intangibles, net
$
123,527
$
95,761
$
27,766
Weighted Average
Remaining Amortization
Gross
Accumulated
Net Carrying
Period
Amount
Amortization
Amount
June 30, 2016
Developed technology
0.3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
The amortization expense of intangibles for the periods presented is summarized below (in thousands):
Three Months Ended
Nine Months Ended
March 31, 2017
March 31, 2016
March 31, 2017
March 31, 2016
Amortization in "Cost of revenues: Product"
$
995
$
3,417
$
6,271
$
11,847
Amortization of intangibles
1,193
4,142
7,510
12,860
Total amortization
$
2,188
$
7,559
$
13,781
$
24,707
The amortization expense that is recognized in “Cost of revenues: Product” is comprised of amortization for developed technology, license agreements and other intangibles. Goodwill The following table summarizes goodwill for the periods presented (in thousands):
March 31, 2017
Balance as of June 30, 2016
$
70,877
Additions due to acquisition
11,803
Balance at end of period
$
82,680
During the nine months ended March 31, 2017, the Company completed the acquisition of certain assets and liabilities from Zebra resulting in an additional $11.8 million of goodwill. See Note 2 for additional information related to the acquisition. Deferred Revenue, Net 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in thousands):
March 31, 2017
June 30, 2016
Deferred maintenance
$
95,683
$
83,419
Deferred product and other revenue
7,091
11,441
Total deferred revenue, net
102,774
94,860
Less: current portion
78,918
72,934
Non-current deferred revenue, net
$
23,856
$
21,926
The Company offers for sale to its customers, renewable support arrangements that range from one to five years. Deferred support revenue is included within deferred revenue, net within the services category above. The change in the Company’s deferred support revenue balance in relation to these arrangements was as follows (in thousands):
Three Months Ended
Nine Months Ended
March 31, 2017
March 31, 2016
March 31, 2017
March 31, 2016
Balance beginning of period
$
98,128
$
84,706
$
83,419
$
87,441
Deferred maintenance assumed due to acquisition
626
—
14,159
—
New maintenance arrangements
28,181
27,683
90,690
84,502
Recognition of maintenance revenue
(31,252
)
(27,320
)
(92,585
)
(86,874
)
Balance end of period
95,683
85,069
95,683
85,069
Less: current portion
71,827
62,842
71,827
62,842
Non-current deferred revenue
$
23,856
$
22,227
$
23,856
$
22,227
Deferred Distributors Revenue, Net of Cost of Sales to Distributors The Company records revenue from its stocking distributors on a sell-through basis, recording deferred revenue and deferred cost of sales associated with all sales transactions to these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 The following table summarizes deferred distributors revenue, net of cost of sales to distributors (in thousands):
March 31, 2017
June 30, 2016
Deferred distributors revenue
$
57,188
$
35,138
Deferred cost of sales to distributors
(12,930
)
(8,321
)
Deferred distributors revenue, net of cost of sales to distributors
$
44,258
$
26,817
Debt The Company’s debt is comprised of the following (in thousands):
March 31, 2017
June 30, 2016
Current portion of long-term debt:
Term Loan
$
11,149
$
17,628
Current portion of long-term debt
$
11,149
$
17,628
Long-term debt, less current portion:
Term Loan
$
73,775
$
27,446
Revolving Facility
10,000
10,000
Total long-term debt, less current portion
83,775
37,446
Total debt
$
94,924
$
55,074
During the three months ended December 31, 2016, the Company entered into an Amended and Restated Credit Agreement which agreement was subsequently amended on March 2, 2017, by Amendment One to such agreement (collectively the agreement and Amendment One, the “Credit Facility, as amended”) with Silicon Valley Bank, JPMorgan Chase Bank, N.A., Bank of America, N.A., Cadence Bank, N.A., and Comerica Bank (collectively, the “Lenders”). The Credit Facility, as amended provides for a five-year $ 90.5 50.0 5.0 10.0 Borrowings under the Term Loan bear interest, at our option, at a rate equal to either the LIBOR rate (subject to a 0.0 3.25 1.25 0.0 3.25 1.25 0.375 0.50 The Company had $23.2 million of availability under the Revolver as of March 31, 2017. The Company had $0.9 million of outstanding letters of credit under the Revolver as of March 31, 2017. 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and nine months ended March 31, 2017 and 2016 (in thousands):
Three Months Ended
Nine Months Ended
March 31, 2017
March 31, 2016
March 31, 2017
March 31, 2016
Balance beginning of period
$
10,228
$
10,415
$
9,600
$
8,676
Warranties assumed due to acquisition
—
—
2,034
—
New warranties issued
1,893
1,638
3,997
7,158
Warranty expenditures
(2,091
)
(1,773
)
(5,601
)
(5,554
)
Balance end of period
$
10,030
$
10,280
$
10,030
$
10,280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 All other advertising costs are expensed as incurred. Advertising expenses for three and nine months ended March 31, 2017 and 2016, were immaterial.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Three Months Ended
Nine Months Ended
March 31, 2017
March 31, 2016
March 31, 2017
March 31, 2016
Tech Data Corporation
13%
16%
15%
16%
Jenne
14%
17%
14%
13%
Westcon Group Inc.
10%
13%
12%
15%
The following customer accounts for more than 10% of our accounts receivable outstanding as of March 31, 2017, Westcon Group Inc. 18%.</t>
  </si>
  <si>
    <t>Fair Value Measurements</t>
  </si>
  <si>
    <t>Fair Value Disclosures [Abstract]</t>
  </si>
  <si>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March 31, 2017
Level 1
Level 2
Level 3
Total
Assets
Investments:
Money market funds
$
4,284
$
—
$
—
$
4,284
Liabilities
Derivative Instruments:
Foreign currency contracts
$
—
$
80
$
—
$
80
Total
$
4,284
$
80
$
—
$
4,364
June 30, 2016
Level 1
Level 2
Level 3
Total
Assets
Investments:
Money market funds
$
4,275
$
—
$
—
$
4,275
Total
$
4,275
$
—
$
—
$
4,275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derivative instruments under our foreign currency contracts is estimated based on valuations provided by alternative pricing sources supported by observable inputs which is considered Level 2. Due to the short duration until maturity of the derivative instruments, the fair value approximates the carrying amount of the Company’s contracts of $96.0 million The fair value of the borrowings under the Credit Facility, as amended is estimated based on valuations provided by alternative pricing sources supported by observable inputs which is considered Level 2. Due to the short duration until maturity of the credit facility, the fair value approximates the face amount of the Company’s indebtedness of $96.0 million and $55.5 million as of March 31, 2017 and June 30, 2016, respectively. Certain of the Company's assets, including intangible assets and goodwill are measured at fair value on a non-recurring basis if impairment is indicated. There were no impairments recorded for the three and nine months ended March 31, 2017 or 2016.</t>
  </si>
  <si>
    <t>Share-based Compensation</t>
  </si>
  <si>
    <t>Share Based Compensation [Abstract]</t>
  </si>
  <si>
    <t xml:space="preserve">7. Shares reserved for issuance The Company had reserved for issuance for the periods noted (in thousands):
March 31, 2017
June 30, 2016
2014 Employee Stock Purchase Plan
7,785
10,001
Employee stock options and awards outstanding
9,352
10,609
2013 Employee Plan shares available for grant
10,241
5,401
Total shares reserved for issuance
27,378
26,011
Share-based compensation expense recognized in the condensed consolidated financial statements by line item caption is as follows (in thousands):
Three Months Ended
Nine Months Ended
March 31, 2017
March 31, 2016
March 31, 2017
March 31, 2016
Cost of product revenue
$
73
$
205
$
262
$
777
Cost of service revenue
56
223
475
867
Research and development
625
1,137
2,593
3,857
Sales and marketing
809
996
3,129
3,791
General and administrative
911
942
2,869
2,828
Total share-based compensation expense
$
2,474
$
3,503
$
9,328
$
12,120
During the three and nine months ended March 31, 2017 and 2016, the Company did not capitalize any share-based compensation expense in inventory, as the amounts were immaterial. Stock Awards Stock awards may be granted under the 2013 Equity Incentive Plan (the “2013 Plan”) on terms approved by the Compensation Committee of the Board of Directors. Stock awards generally provide for the issuance of restricted stock units (including performance or market-based restricted stock units) which vest over a fixed period of time or based upon the satisfaction of certain performance criteria. The Company uses the straight-line method for expense attribution, and beginning with fiscal 2017, the Company does not estimate forfeitures, but accounts for them as incurred. The following table summarizes stock award activity for the nine months ended March 31, 2017 (in thousands, except grant date fair value):
Number of Shares
Weighted- Average Grant Date Fair Value
Aggregate Fair Market Value
Non-vested stock awards outstanding at June 30, 2016
4,224
$
3.36
Granted
3,527
4.09
Vested
(1,476
)
3.94
Cancelled
(797
)
3.43
Non-vested stock awards outstanding at March 31, 2017
5,478
$
3.66
$
41,094
The following table summarizes stock option activity for the nine months ended March 31, 2017 (in thousands, except per share and contractual term):
Number of Shares
Weighted-Average Exercise Price Per Share
Weighted-Average Remaining Contractual Term (years)
Aggregate Intrinsic Value
Options outstanding at June 30, 2016
6,385
$
4.10
3.70
$
1,416
Granted
—
—
Exercised
(1,467
)
3.75
Cancelled
(1,044
)
4.51
Options outstanding at March 31, 2017
3,874
$
4.12
4.11
$
13,143
Vested and expected to vest at March 31, 2017
3,874
$
4.12
4.11
$
13,143
Exercisable at March 31, 2017
2,919
$
4.48
3.27
$
8,841
The fair value of each stock option grant under the Company's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fair value of each restricted stock award grant with performance criteria (“PSU’s”) under the Company's 2013 Plan is estimated on the date of grant using the Monte-Carlo simulation model to determine the fair value and the derived service period of stock awards with market conditions, on the date of the grant. During the first quarter of fiscal 2017, the Company approved the grant of 680,000 stock awards to the Company’s Executive Officers and 771,020 stock awards to other Company employees. Company. The PSUs are considered earned once the Company's stock price equals or exceeds $5.00 per share for 30 consecutive trading days after January 1, 2017 ("Performance Threshold"). Once the Performance Threshold is satisfied the PSUs shall vest with respect to the number of RSUs that have vested as of the date the Performance Threshold is satisfied and thereafter shall vest on the same schedule as the RSUs, subject to continued service to the Company. If the Performance Threshold is not met by the third anniversary of the grant date the award is terminated for no consideration. In addition, the Performance Threshold shall be deemed satisfied upon the closing of a Change in Control (within the meaning of the Company’s 2013 Equity Incentive Plan) in the event the per share consideration received by the Company’s stockholders equals or exceeds $5.00 per share. During the quarter ended March 31, 2017, all of the PSU grants referenced above achieved their Performance Threshold and as such, began vesting and will be released on the schedule as noted, subject to continued service to the Company. During the quarter ended March 31, 2017, a grant of 100,000 RSUs was made to one of the Company’s Executive Officers. The award was granted under the Company’s standard terms and conditions. The fair value of each share purchase option under the Company's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stock. There were 1,114,707; 2,218,306; 999,758 and 1,999,519 shares issued under the Company’s 2014 Employee Stock Purchase Plan (“ESPP”) during the three and nine months ended March 31, 2017 and 2016, respectively.
Employee Stock Purchase Plan
Stock Option Plan
Employee Stock Purchase Plan
Three Months Ended
Nine Months Ended
Nine Months Ended
March 31, 2017
March 31, 2016
March 31, 2016
March 31, 2017
March 31, 2016
Expected life
0.50 years
1.45 years
4.0 years
0.50 years
1.25
Risk-free interest rate
0.40
%
0.52
%
1.78
%
0.40
%
0.44
%
Volatility
37
%
57
%
52
%
38
%
57
%
Dividend yield
—
%
—
%
—
%
—
%
—
% </t>
  </si>
  <si>
    <t>Restructuring Charges</t>
  </si>
  <si>
    <t>Restructuring And Related Activities [Abstract]</t>
  </si>
  <si>
    <t>8.
Restructuring Charges As of March 31, 2017, restructuring liabilities were $6.3 million and consisted of obligations for estimated future obligations for non-cancelable lease payments for excess facilities and for severance payments and benefits. Pursuant with the WLAN Business acquisition from Zebra, the Company assumed a facility lease located at and transferred its headquarters to 6480 Via del Oro, San Jose, California. The Company consolidated its existing workforce from the Company’s previous headquarters location on Rio Robles Drive in San Jose, California, with employees assumed from Zebra at the Via del Oro site and exited the Rio Robles site on January 31, 2017. Due to the Company’s cease use of the Rio Robles facility and abandonment of all leasehold improvements, it accelerated the amortization of the remaining leasehold improvements balance for this site over the shortened service period such that the leasehold improvements were fully amortized on the cease-use date. The Company recorded accelerated amortization expense for the three and nine months ended March 31, 2017 of $0.9 million and $2.6 million respectively, and it is reflected in "Restructuring and related charges, net of reversals" in the condensed consolidated statements of operations. The Company entered into a sublease agreement during the third quarter of fiscal 2017. The sublease is for the remaining duration of the Company’s lease. The sublease resulted in adjustments to the prior estimates for the amount of sublease payments, timing of sublease activities and real estate commissions associated with the sublease. The net adjustments resulted in a charge of $1.5 million during the third quarter of fiscal 2017. Previously, in the second quarter of fiscal 2017, the Company had modified its estimated future obligations for non-cancelable lease payments and related future sub-leasing income and recorded charges of $0.1 million. The excess facilities payments will continue through fiscal year 2023, due to the length of the lease agreements. In conjunction with the above noted actions, the Company announced a reduction-in-force during the quarter ended March 31, 2017 affecting 90 employees. The Company recorded $5.3 million in severance and benefits charges during the period. Cash payments of $2.9 million were made during the third quarter and the balance of cash payments are expected to be paid by the end of the first quarter of fiscal 2018. Fiscal 2016 Restructuring During the first quarter of fiscal 2016, the Company recorded restructuring charges of $5.6 million including $5.4 million for excess facility charges and adjustments to service and benefits of $0.2 million. Excess facilities charges included $4.1 million of accrued lease costs pertaining to the estimated future obligations for non-cancelable lease payments for excess facilities and accelerated depreciation of leasehold improvements in the amount of $1.3 million. During the second quarter of fiscal 2016, the Company incurred restructuring charges of $3.0 million including $2.9 million in excess facilities charges related to amending its lease in North Carolina, thereby reducing it floor space by 36%, and adjustments to severance and benefits of $0.2 million. Excess facilities charges included accelerated depreciation of leasehold improvements in the amount of $1.9 million and contract termination charges and professional fees of $1.0 million. During the third quarter of fiscal 2016, in conjunction with the exiting of facilities noted above, the Company incurred restructuring charges of $1.4 million. Excess facilities charges included accelerated depreciation of leasehold improvements in the amount of $1.2 million associated with the North Carolina facility, $0.2 million related to a change in the accrued lease costs pertaining to the estimated future obligations for non-cancelable lease payments for our San Jose, California headquarters facility and the reversal of $0.2 million of estimated severance benefits. These charges are reflected in “Restructuring and related charges, net of reversals” in the condensed consolidated statements of operations. Restructuring and related liabilities consist of (in thousands):
Excess Facilities
Severance Benefits
Other
Total
Balance as of June 30, 2016
4,644
—
—
4,644
Period charges
1,655
5,339
2,578
9,572
Non cash charges
—
—
(2,578
)
(2,578
)
Period payments
(2,286
)
(3,049
)
—
(5,335
)
Balance as of March 31, 2017
$
4,013
$
2,290
$
—
$
6,303
Less: current portion included in Other accrued liabilities
3,529
Restructuring accrual included in Other long-term liabilities
$
2,774</t>
  </si>
  <si>
    <t>Commitments and Contingencies</t>
  </si>
  <si>
    <t>Commitments And Contingencies Disclosure [Abstract]</t>
  </si>
  <si>
    <t>9.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March 31, 2017, the Company had non-cancelable commitments to purchase $88.9 million of such inventory. As of March 31, 2017 the Company had non-cancelable software and maintenance support commitments to purchase $22.8 of software and support servic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Certain Brazilian tax authorities have made tax assessments against our Brazilian subsidiary, Enterasys Networks do Brazil Ltda., based on an alleged underpayment of taxes. The tax authorities are also seeking interest and penalties with respect to such claims (collectively, the “ICMS Tax Assessments”). The State of Sao Paolo, Brazil denied Enterasys Networks do Brazil Ltda. the use of certain tax credits granted by the State of Espirito Santo, Brazil under the terms of the FUNDAP program for the tax years of 2002 through 2009. The Company’s application to resolve the ICMS Tax Assessments at the administrative level of the Sao Paolo Tax Department under the amnesty relief program (Reference No 3.056.963-1) was denied in March, 2014, by the Sao Paolo Tax Administration. All currency conversions in this Legal Proceedings section are as of March 31, 2017. The value of the ICMS tax credits that were disallowed by the Sao Paolo Tax Administration is BRL 3.4 million (US $1.1 million), plus interest and penalties BRL 18.1 million (US $5.8 million). Possible court fees are estimated to be BRL 4.2 million (US $1.3 million). On January 10, 2014, the Company filed a lawsuit to overturn or reduce the ICMS Assessments, which lawsuit remains on-going. As part of this lawsuit, the Company made a request for a stay of execution, so that no tax foreclosure can be filed until a final ruling is made and no guarantee needs to be presented. On or about October 6, 2014, the preliminary injunction was granted with regard to the stay of execution, and in response to an appeal on the guarantee requirement, the appellate court further ruled on or about January 28, 2015 that no cash deposit (or guarantee) need be made by the Company. On or about June 18, 2014, the State of San Paolo notified Enterasys Networks do Brazil Ltda. that it intends to audit the records of such entity for tax years 2012 and 2013. In addition, the Company received a similar notice in December 2015 with respect to an audit by the State of San Paolo of tax years 2011-2014. The audits covered the same or very similar issues as the ICMS Tax Assessments for tax years 2002-2009, however, the Company had changed its ICMS procedures effective May 2009. This audit was recently completed and in March 2017 the Company paid BRL 0.2 million (US $0.1 ) related to the audit. Based on the currently available information, the Company believes the ultimate outcome of the above assessments will not have a material adverse effect on the Company's financial position or overall results of operations. The Company believes that the ICMS Tax Assessments against our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ed, it is unable to determine the likelihood of an unfavorable outcome against our Brazilian subsidiary and estimate the potential tax liability related to the ICMS Tax Assessments, if any, may be up to BRL 25.3 million (US $8.1 million). The Company does not expect a final judicial determination for several years. The Company believes BRL 9.4 million (US $3.0 million) is the best estimate within the range and has recorded an accrual as of the Acquisition Date of Enterasys Networks as such matter relates to the period before the acquisition. The Company made a demand on April 11, 2014 for a defense from, and indemnification by, the former equity holder of Enterasys Networks (“Seller”) of the ICMS Tax Assessments. Seller agreed to assume the defense of the ICMS Tax Assessments on May 20, 2014. In addition, through the settlement of the Unify Indemnification Suit on June 18, 2015, Seller has agreed to continue to defend the Company with respect to the ICMS Tax Assessments and to indemnify the Company for losses related thereto subject to certain conditions. In addition, the Seller has agreed to indemnify the Company in connection with tax assessments up to a specified cap related to the 2012 and 2013 tax years subject to certain conditions. These conditions include the offsetting of foreign income tax benefits realized by the Company in the connection with the acquisition of Enterasys. Based upon current projections of the foreign income tax benefits to be realized, the Company does not anticipate that any amounts under the indemnification will be due from the Seller in connection with either the ICMS Tax Assessments or any potential tax assessments for tax years 2012 and 2013. In re Extreme Networks, Inc. Securities Litigation On October 23 and 29, 2015, complaints were filed alleging violations of securities laws in the U.S. District Court for the Northern District of California against the Company and three of its former officers (Charles W. Berger, Kenneth B. Arola, and John T. Kurtzweil). Subsequently, the cases were consolidated. Plaintiffs allege that defendants violated the securities laws by disseminating materially false and misleading statements and concealing material adverse facts regarding Extreme Networks' current financial condition and growth prospects. Plaintiffs seek damages of an unspecified amount on behalf of a class of investors who purchased the Company's common stock from September 12, 2013 through April 9, 2015. On June 28, 2016, the court appointed a lead plaintiff. On September 26, 2016, lead plaintiff filed a consolidated complaint. On November 10, 2016 defendants filed a motion to dismiss the complaint and on April 27, 2017, the case was dismissed by the court, with leave to amend the complaint. Plaintiffs have until May 29, 2017, if they elect to file an amended complaint. On February 18, 2016, a shareholder derivative case was filed in the Superior Court of California, Santa Clara County, Shaffer v. Kispert et al., No. 16 CV 291726. The complaint names current and former officers and members of the Board of Directors as defendants and seeks recovery on behalf of the Company based on substantially the same allegations as the securities class action litigation described above. The parties have agreed to stay the case pending further activities in the securities class action litigation, and the court signed a stipulation and order to that effect. Plectrum, LLC v. Extreme Networks, Inc. Patent Infringement Suit On February 27, 2017, the Company was served with a patent infringement complaint, dated February 2, 2017, and filed by Plectrum LLC in the U.S. District Court for the Eastern District of Texas. The case is Plectrum LLC v. Extreme Networks, Inc., No. 4:17-cv-0079. The complaint asserts infringement of U.S. Patent Nos. 5,978,951, 6,205,149, and 6,751,677. The complaint asserts that the Company infringes based on its manufacture, use, sale, and/or offer for sale of the Company’s S-Series products and Summit Series Switch products. Plectrum seeks an injunction and damages of an unspecified amount. The Company has not yet responded to the complaint. XR Communications, LLC d/b/a Vivato Technologies, LLC v. Extreme Networks, Inc. On April 19, 2017, XR Communications, LLC (“XR”) (d/b/a Vivato Technologies, LLC) sued Extreme in the Central District of California. The complaint asserts infringement of U.S. Patent Nos. 7,062,296; 7,729,728; and 6,611,231. XR seeks damages of an unspecified amount and on-going royalties, but not an injunction. The Company has not yet responded to the complaint. The Company believes the claims are without merit and intends to vigorously defend the claims. Indemnification Obligations Subject to certain limitations, the Company may be obligated to indemnify its current and former directors, officers and employees. These obligations arise under the terms of its certificate of incorporation, its bylaws, applicable contracts, and Delawar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 and officers’ insurance coverage is uncertain. As of March 31, 2017, the Company had no outstanding indemnification claims.</t>
  </si>
  <si>
    <t>Income Taxes</t>
  </si>
  <si>
    <t>Income Tax Disclosure [Abstract]</t>
  </si>
  <si>
    <t>10.
Income Taxes For the three months ended March 31, 2017 and 2016, the Company recorded an income tax provision of $1.2 million and $0.9 million, respectively. For the nine months ended March 31, 2017 and 2016, the Company recorded an income tax provision of $3.3 million and $3.0 million, respectively. The income tax provisions for the three months ended March 31, 2017 and 2016, consisted primarily of taxes on the income of the Company’s foreign subsidiaries as well as tax expense associated with the establishment of a U.S. deferred tax liability for amortizable goodwill resulting from the acquisition of Enterasys Networks, Inc. and the Zebra WLAN Business. The income tax provisions for both fiscal years were calculated based on the actual results of operations for the three months ended March 31, 2017 and 2016, and therefore may not reflect the annual effective tax rate. The Company has provided a full valuation allowance against all of its U.S. federal and state deferred tax assets as well as the deferred tax assets in Australia, Brazil and Japan.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The acquisition of Enterasys included a U.S. parent company as well as its wholly-owned domestic and foreign subsidiaries. The Company elected to treat this stock acquisition as an asset purchase by filing the required election forms under IRC Sec 338(h)(10). Additionally, the Company purchased the Zebra WLAN Business in an asset acquisition. The Company has estimated the value of the intangible assets from these transactions and is amortizing the amounts over 15 years for tax purposes. During the three and nine months ended March 31, 2017, the Company deducted $1.3 million and $3.7 million of tax amortization expense respectively, for each period of tax related to capitalized goodwill resulting from the acquisition of Enterasys and the Zebra WLAN Business. As of March 31, 2017, the Company recorded a deferred tax liability of $5.8 million related to this amortization which is not considered a future source of taxable income in evaluating the need for a valuation allowance against its deferred tax assets. The Company had $19.4 million of unrecognized tax benefits as of March 31, 2017. The future impact of the unrecognized tax benefit of $19.3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t>
  </si>
  <si>
    <t>Net Loss Per Share</t>
  </si>
  <si>
    <t>Earnings Per Share [Abstract]</t>
  </si>
  <si>
    <t>11.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basic and diluted net loss per share (in thousands, except per share data):
Three Months Ended
Nine Months Ended
March 31, 2017
March 31, 2016
March 31, 2017
March 31, 2016
Net loss
$
(5,604
)
$
(10,784
)
$
(20,694
)
$
(29,544
)
Weighted-average shares used in per share calculation - basic and diluted
109,213
104,104
107,531
102,486
Net loss per share - basic and diluted
$
(0.05
)
$
(0.10
)
$
(0.19
)
$
(0.29
) The following securities were excluded from the computation of diluted net loss per share of common stock for the periods presented as their effect would have been anti-dilutive (in thousands):
Three Months Ended
Nine Months Ended
March 31, 2017
March 31, 2016
March 31, 2017
March 31, 2016
Options to purchase common stock
—
4,439
398
7,249
Restricted stock units
4
330
7
959
Employee Stock Purchase Plan shares
269
185
269
185
Total shares excluded
273
4,954
674
8,393</t>
  </si>
  <si>
    <t>Foreign Exchange Forward Contracts</t>
  </si>
  <si>
    <t>Derivative Instruments And Hedging Activities Disclosure [Abstract]</t>
  </si>
  <si>
    <t>12.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ccrued liabilities" at fair value. Changes in the fair value of derivatives are recognized in earnings as "Other Income".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As of March 31, 2017, forward foreign currency contracts had a notional principal amount of $4.3 million and an immaterial unrealized gain. These contracts have maturities of less than 60 days. Changes in the fair value of these foreign exchange forward contracts are offset largely by re-measurement of the underlying assets and liabilities. As of March 31, 2016, the Company did not have any derivative instruments outstanding. Foreign currency transactions gains and losses from operations was gain of $0.8 million and $0.2 million for the three months ended March 31, 2017 and 2016, respectively. Foreign currency transactions gains and losses from operations was gain of $0.0 million and $1.3 million for the nine months ended March 31, 2017 and 2016, respectively.</t>
  </si>
  <si>
    <t>Disclosure about Segments of an Enterprise and Geographic Areas</t>
  </si>
  <si>
    <t>Segment Reporting [Abstract]</t>
  </si>
  <si>
    <t>13.
Disclosure about Segments of an Enterprise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 attributes revenues to geographic regions primarily based on the customer's ship-to location. Information regarding geographic areas is as follows (in thousands):
Three Months Ended
Nine Months Ended
Net Revenues:
March 31, 2017
March 31, 2016
March 31, 2017
March 31, 2016
Americas:
United States
$
79,088
$
58,205
$
202,139
$
173,298
Other
3,448
5,398
21,618
18,983
Total Americas
82,536
63,603
223,757
192,281
EMEA:
Germany
17,918
16,795
61,782
49,150
Other
34,058
33,563
97,526
112,336
Total EMEA
51,976
50,358
159,308
161,486
APAC:
14,152
10,925
36,352
35,005
Total net revenues
$
148,664
$
124,886
$
419,417
$
388,772
Long Lived Assets:
March 31, 2017
June 30, 2016
Americas
$
67,484
$
58,277
EMEA
9,909
14,234
APAC
4,236
2,493
Total long lived assets
$
81,629
$
75,004</t>
  </si>
  <si>
    <t>Summary of Significant Accounting Policies (Policies)</t>
  </si>
  <si>
    <t>Fiscal Year</t>
  </si>
  <si>
    <t>Fiscal Year The Company uses a fiscal calendar year ending on June 30. All references herein to "fiscal 2017" or "2017" represent the fiscal year ending June 30, 2017. All references herein to "fiscal 2016" or "2016" represent the fiscal year ending June 30, 2016.</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from these estimates.</t>
  </si>
  <si>
    <t>Business Combinations The Company applies the acquisition method of accounting for business combinations.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Investments</t>
  </si>
  <si>
    <t>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t>
  </si>
  <si>
    <t>Inventory</t>
  </si>
  <si>
    <t>Inventor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t>
  </si>
  <si>
    <t>Property and Equipment, Net</t>
  </si>
  <si>
    <t>Property and Equipment, Net Property and equipment consist of the following (in thousands):
March 31, 2017
June 30, 2016
Computer equipment
$
36,372
$
34,657
Purchased software
11,099
5,574
Office equipment, furniture and fixtures
11,099
10,385
Leasehold improvements
22,505
19,342
Total property and equipment
81,075
69,958
Less: accumulated depreciation and amortization
(50,666
)
(40,378
)
Property and equipment, net
$
30,409
$
29,580</t>
  </si>
  <si>
    <t>Deferred Revenue, Net</t>
  </si>
  <si>
    <t>Deferred Revenue, Net Deferred revenue, net represents amounts for (i) deferred services revenue (support arrangements, professional services and training), and (ii) deferred product revenue net of the related cost of revenue when the revenue recognition criteria have not been met. The Company offers for sale to its customers, renewable support arrangements that range from one to five years. Deferred support revenue is included within deferred revenue, net within the services category above. Deferred Distributors Revenue, Net of Cost of Sales to Distributors The Company records revenue from its stocking distributors on a sell-through basis, recording deferred revenue and deferred cost of sales associated with all sales transactions to these distributors in “Deferred distributors revenue, net of cost of sales to distributors” in the liability section of its condensed consolidated balance sheets. The amount shown as “Deferred distributors’ revenue, net of cost of sales to distributors” represents the deferred gross profit on sales to distributors based on contractual pricing.</t>
  </si>
  <si>
    <t>Guarantees and Product Warranties</t>
  </si>
  <si>
    <t>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Concentrations</t>
  </si>
  <si>
    <t>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t>
  </si>
  <si>
    <t>Business Combinations (Tables)</t>
  </si>
  <si>
    <t>Summary of Preliminary Allocation of Tangible and Identifiable Intangible Assets Acquired and Liabilities Assumed</t>
  </si>
  <si>
    <t>The following table below summarizes the preliminary allocation as of March 31, 2017 of the tangible and identifiable intangible assets acquired and liabilities assumed:
Preliminary Allocation as of December 31, 2016
Change during three months ended March 31, 2017
Preliminary Allocation as of March 31, 2017
Receivables/net
$
17,818
$
(3,182
)
(a)
$
14,636
Inventory
12,408
635
(b)
13,043
Other current assets
808
—
808
Property and equipment
1,780
1,379
(c)
3,159
Identifiable intangible assets
20,500
100
(d)
20,600
In-process research and development
1,600
—
1,600
Other assets
7,634
—
7,634
Goodwill
9,836
1,967
11,803
Current liabilities
(7,763
)
(273
)
(f)
(8,036
)
Deferred revenue
(13,533
)
(626
)
(g)
(14,159
)
Total purchase price allocation
$
51,088
$
-
$
51,088</t>
  </si>
  <si>
    <t>Schedule of Identifiable Intangible Assets Acquired as Part of Acquisition</t>
  </si>
  <si>
    <t>The following table presents details of the identifiable intangible assets acquired as part of the acquisition (in thousands):
Intangible Assets
Estimated Useful Life (in years)
Amount
Developed technology
6
$
14,600
Customer relationships
4
3,400
Trademarks
5
2,600
Total identifiable intangible assets
$
20,600</t>
  </si>
  <si>
    <t>Summary of Unaudited Pro Forma Financial Information</t>
  </si>
  <si>
    <t>The following table summarizes the unaudited pro forma financial information (in thousands, except per share amounts):
Three Months Ended
Nine Months Ended
March 31, 2017
March 31, 2016
March 31, 2017
March 31, 2016
Net revenues
$
148,664
$
157,798
$
462,689
$
488,462
Net income (loss)
$
(2,774
)
$
(17,833
)
$
(7,560
)
$
(59,341
)
Net earnings (loss) per share - basic
$
(0.03
)
$
(0.17
)
$
(0.07
)
$
(0.58
)
Net earnings (loss) per share - diluted
$
(0.03
)
$
(0.17
)
$
(0.07
)
$
(0.58
)
Shares used in per share calculation - basic
109,213
104,104
107,531
102,486
Shares used in per share calculation - diluted
109,213
104,104
107,531
102,486</t>
  </si>
  <si>
    <t>Balance Sheet Accounts (Tables)</t>
  </si>
  <si>
    <t>Summary of Cash and Cash Equivalents</t>
  </si>
  <si>
    <t>The following is a summary of cash and cash equivalents (in thousands):
March 31, 2017
June 30, 2016
Cash
$
112,996
$
89,847
Cash equivalents
4,284
4,275
Total cash and cash equivalents
$
117,280
$
94,122</t>
  </si>
  <si>
    <t>Components of Inventory</t>
  </si>
  <si>
    <t>Inventory consists of the following (in thousands):
March 31, 2017
June 30, 2016
Finished goods
$
46,658
$
38,751
Raw materials
1,031
2,238
Total Inventory
$
47,689
$
40,989</t>
  </si>
  <si>
    <t>Components of Property and Equipment</t>
  </si>
  <si>
    <t>Property and equipment consist of the following (in thousands):
March 31, 2017
June 30, 2016
Computer equipment
$
36,372
$
34,657
Purchased software
11,099
5,574
Office equipment, furniture and fixtures
11,099
10,385
Leasehold improvements
22,505
19,342
Total property and equipment
81,075
69,958
Less: accumulated depreciation and amortization
(50,666
)
(40,378
)
Property and equipment, net
$
30,409
$
29,580</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March 31, 2017
Developed technology
5.52 years
$
55,600
$
42,056
$
13,544
Customer relationships
3.59 years
40,400
37,354
3,046
Maintenance contracts
1.59 years
17,000
11,617
5,383
Trademarks
4.59 years
5,100
2,717
2,383
License agreements
6.60 years
2,445
1,052
1,393
Other intangibles
2.90 years
1,382
965
417
Total intangibles, net with finite lives
121,927
95,761
26,166
In-process research and development, with indefinite life
1,600
-
1,600
Total intangibles, net
$
123,527
$
95,761
$
27,766
Weighted Average
Remaining Amortization
Gross
Accumulated
Net Carrying
Period
Amount
Amortization
Amount
June 30, 2016
Developed technology
0.3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t>
  </si>
  <si>
    <t>Summary of Amortization Expense of Intangibles</t>
  </si>
  <si>
    <t>The amortization expense of intangibles for the periods presented is summarized below (in thousands):
Three Months Ended
Nine Months Ended
March 31, 2017
March 31, 2016
March 31, 2017
March 31, 2016
Amortization in "Cost of revenues: Product"
$
995
$
3,417
$
6,271
$
11,847
Amortization of intangibles
1,193
4,142
7,510
12,860
Total amortization
$
2,188
$
7,559
$
13,781
$
24,707</t>
  </si>
  <si>
    <t>Summary of Goodwill</t>
  </si>
  <si>
    <t>The following table summarizes goodwill for the periods presented (in thousands):
March 31, 2017
Balance as of June 30, 2016
$
70,877
Additions due to acquisition
11,803
Balance at end of period
$
82,680</t>
  </si>
  <si>
    <t>Summary of Deferred Revenue, Net</t>
  </si>
  <si>
    <t>The following table summarizes deferred revenue, net (in thousands):
March 31, 2017
June 30, 2016
Deferred maintenance
$
95,683
$
83,419
Deferred product and other revenue
7,091
11,441
Total deferred revenue, net
102,774
94,860
Less: current portion
78,918
72,934
Non-current deferred revenue, net
$
23,856
$
21,926</t>
  </si>
  <si>
    <t>Schedule of Change in Deferred Support Revenue Balance</t>
  </si>
  <si>
    <t>The change in the Company’s deferred support revenue balance in relation to these arrangements was as follows (in thousands):
Three Months Ended
Nine Months Ended
March 31, 2017
March 31, 2016
March 31, 2017
March 31, 2016
Balance beginning of period
$
98,128
$
84,706
$
83,419
$
87,441
Deferred maintenance assumed due to acquisition
626
—
14,159
—
New maintenance arrangements
28,181
27,683
90,690
84,502
Recognition of maintenance revenue
(31,252
)
(27,320
)
(92,585
)
(86,874
)
Balance end of period
95,683
85,069
95,683
85,069
Less: current portion
71,827
62,842
71,827
62,842
Non-current deferred revenue
$
23,856
$
22,227
$
23,856
$
22,227</t>
  </si>
  <si>
    <t>Summary of Deferred Distributors Revenue</t>
  </si>
  <si>
    <t>The following table summarizes deferred distributors revenue, net of cost of sales to distributors (in thousands):
March 31, 2017
June 30, 2016
Deferred distributors revenue
$
57,188
$
35,138
Deferred cost of sales to distributors
(12,930
)
(8,321
)
Deferred distributors revenue, net of cost of sales to distributors
$
44,258
$
26,817</t>
  </si>
  <si>
    <t>Components of Debt</t>
  </si>
  <si>
    <t>The Company’s debt is comprised of the following (in thousands):
March 31, 2017
June 30, 2016
Current portion of long-term debt:
Term Loan
$
11,149
$
17,628
Current portion of long-term debt
$
11,149
$
17,628
Long-term debt, less current portion:
Term Loan
$
73,775
$
27,446
Revolving Facility
10,000
10,000
Total long-term debt, less current portion
83,775
37,446
Total debt
$
94,924
$
55,074</t>
  </si>
  <si>
    <t>Summary of Product Warranty Liability Activity</t>
  </si>
  <si>
    <t>The following table summarizes the activity related to the Company’s product warranty liability during the three and nine months ended March 31, 2017 and 2016 (in thousands):
Three Months Ended
Nine Months Ended
March 31, 2017
March 31, 2016
March 31, 2017
March 31, 2016
Balance beginning of period
$
10,228
$
10,415
$
9,600
$
8,676
Warranties assumed due to acquisition
—
—
2,034
—
New warranties issued
1,893
1,638
3,997
7,158
Warranty expenditures
(2,091
)
(1,773
)
(5,601
)
(5,554
)
Balance end of period
$
10,030
$
10,280
$
10,030
$
10,280</t>
  </si>
  <si>
    <t>Schedule of Major Customers Accounting for 10% or More of Net Revenue</t>
  </si>
  <si>
    <t>The following table sets forth major customers accounting for 10% or more of our net revenue:
Three Months Ended
Nine Months Ended
March 31, 2017
March 31, 2016
March 31, 2017
March 31, 2016
Tech Data Corporation
13%
16%
15%
16%
Jenne
14%
17%
14%
13%
Westcon Group Inc.
10%
13%
12%
15%</t>
  </si>
  <si>
    <t>Fair Value Measurements (Tables)</t>
  </si>
  <si>
    <t>Schedule of Fair Value for Financial Assets Measured on Recurring Basis</t>
  </si>
  <si>
    <t>The following table presents the Company’s fair value hierarchy for its financial assets measured at fair value on a recurring basis (in thousands):
March 31, 2017
Level 1
Level 2
Level 3
Total
Assets
Investments:
Money market funds
$
4,284
$
—
$
—
$
4,284
Liabilities
Derivative Instruments:
Foreign currency contracts
$
—
$
80
$
—
$
80
Total
$
4,284
$
80
$
—
$
4,364
June 30, 2016
Level 1
Level 2
Level 3
Total
Assets
Investments:
Money market funds
$
4,275
$
—
$
—
$
4,275
Total
$
4,275
$
—
$
—
$
4,275</t>
  </si>
  <si>
    <t>Share-based Compensation (Tables)</t>
  </si>
  <si>
    <t>Shares Reserved for Issuance</t>
  </si>
  <si>
    <t>The Company had reserved for issuance for the periods noted (in thousands):
March 31, 2017
June 30, 2016
2014 Employee Stock Purchase Plan
7,785
10,001
Employee stock options and awards outstanding
9,352
10,609
2013 Employee Plan shares available for grant
10,241
5,401
Total shares reserved for issuance
27,378
26,011</t>
  </si>
  <si>
    <t>Schedule of Recognized Share-based Compensation Expense</t>
  </si>
  <si>
    <t>Share-based compensation expense recognized in the condensed consolidated financial statements by line item caption is as follows (in thousands):
Three Months Ended
Nine Months Ended
March 31, 2017
March 31, 2016
March 31, 2017
March 31, 2016
Cost of product revenue
$
73
$
205
$
262
$
777
Cost of service revenue
56
223
475
867
Research and development
625
1,137
2,593
3,857
Sales and marketing
809
996
3,129
3,791
General and administrative
911
942
2,869
2,828
Total share-based compensation expense
$
2,474
$
3,503
$
9,328
$
12,120</t>
  </si>
  <si>
    <t>Summary of Stock Award Activity</t>
  </si>
  <si>
    <t>The following table summarizes stock award activity for the nine months ended March 31, 2017 (in thousands, except grant date fair value):
Number of Shares
Weighted- Average Grant Date Fair Value
Aggregate Fair Market Value
Non-vested stock awards outstanding at June 30, 2016
4,224
$
3.36
Granted
3,527
4.09
Vested
(1,476
)
3.94
Cancelled
(797
)
3.43
Non-vested stock awards outstanding at March 31, 2017
5,478
$
3.66
$
41,094</t>
  </si>
  <si>
    <t>Summary of Stock Option Activity</t>
  </si>
  <si>
    <t>The following table summarizes stock option activity for the nine months ended March 31, 2017 (in thousands, except per share and contractual term):
Number of Shares
Weighted-Average Exercise Price Per Share
Weighted-Average Remaining Contractual Term (years)
Aggregate Intrinsic Value
Options outstanding at June 30, 2016
6,385
$
4.10
3.70
$
1,416
Granted
—
—
Exercised
(1,467
)
3.75
Cancelled
(1,044
)
4.51
Options outstanding at March 31, 2017
3,874
$
4.12
4.11
$
13,143
Vested and expected to vest at March 31, 2017
3,874
$
4.12
4.11
$
13,143
Exercisable at March 31, 2017
2,919
$
4.48
3.27
$
8,841</t>
  </si>
  <si>
    <t>Schedule of Fair Value Assumptions for Stock Options and Employee Stock Purchase Plan Awards</t>
  </si>
  <si>
    <t xml:space="preserve">The fair value of each share purchase option under the Company's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stock. There were 1,114,707; 2,218,306; 999,758 and 1,999,519 shares issued under the Company’s 2014 Employee Stock Purchase Plan (“ESPP”) during the three and nine months ended March 31, 2017 and 2016, respectively.
Employee Stock Purchase Plan
Stock Option Plan
Employee Stock Purchase Plan
Three Months Ended
Nine Months Ended
Nine Months Ended
March 31, 2017
March 31, 2016
March 31, 2016
March 31, 2017
March 31, 2016
Expected life
0.50 years
1.45 years
4.0 years
0.50 years
1.25
Risk-free interest rate
0.40
%
0.52
%
1.78
%
0.40
%
0.44
%
Volatility
37
%
57
%
52
%
38
%
57
%
Dividend yield
—
%
—
%
—
%
—
%
—
% </t>
  </si>
  <si>
    <t>Restructuring Charges (Tables)</t>
  </si>
  <si>
    <t>Restructuring Liabilities</t>
  </si>
  <si>
    <t>Restructuring and related liabilities consist of (in thousands):
Excess Facilities
Severance Benefits
Other
Total
Balance as of June 30, 2016
4,644
—
—
4,644
Period charges
1,655
5,339
2,578
9,572
Non cash charges
—
—
(2,578
)
(2,578
)
Period payments
(2,286
)
(3,049
)
—
(5,335
)
Balance as of March 31, 2017
$
4,013
$
2,290
$
—
$
6,303
Less: current portion included in Other accrued liabilities
3,529
Restructuring accrual included in Other long-term liabilities
$
2,774</t>
  </si>
  <si>
    <t>Net Loss Per Share (Tables)</t>
  </si>
  <si>
    <t>Schedule of Earnings Per Share, Basic and Diluted</t>
  </si>
  <si>
    <t xml:space="preserve">The following table presents the calculation of basic and diluted net loss per share (in thousands, except per share data):
Three Months Ended
Nine Months Ended
March 31, 2017
March 31, 2016
March 31, 2017
March 31, 2016
Net loss
$
(5,604
)
$
(10,784
)
$
(20,694
)
$
(29,544
)
Weighted-average shares used in per share calculation - basic and diluted
109,213
104,104
107,531
102,486
Net loss per share - basic and diluted
$
(0.05
)
$
(0.10
)
$
(0.19
)
$
(0.29
) </t>
  </si>
  <si>
    <t>Schedule of Antidilutive Securities Excluded from Earnings Per Share Calculation</t>
  </si>
  <si>
    <t>The following securities were excluded from the computation of diluted net loss per share of common stock for the periods presented as their effect would have been anti-dilutive (in thousands):
Three Months Ended
Nine Months Ended
March 31, 2017
March 31, 2016
March 31, 2017
March 31, 2016
Options to purchase common stock
—
4,439
398
7,249
Restricted stock units
4
330
7
959
Employee Stock Purchase Plan shares
269
185
269
185
Total shares excluded
273
4,954
674
8,393</t>
  </si>
  <si>
    <t>Disclosure about Segments of an Enterprise and Geographic Areas (Tables)</t>
  </si>
  <si>
    <t>Schedule of Revenues by Geographic Regions</t>
  </si>
  <si>
    <t>The Company attributes revenues to geographic regions primarily based on the customer's ship-to location. Information regarding geographic areas is as follows (in thousands):
Three Months Ended
Nine Months Ended
Net Revenues:
March 31, 2017
March 31, 2016
March 31, 2017
March 31, 2016
Americas:
United States
$
79,088
$
58,205
$
202,139
$
173,298
Other
3,448
5,398
21,618
18,983
Total Americas
82,536
63,603
223,757
192,281
EMEA:
Germany
17,918
16,795
61,782
49,150
Other
34,058
33,563
97,526
112,336
Total EMEA
51,976
50,358
159,308
161,486
APAC:
14,152
10,925
36,352
35,005
Total net revenues
$
148,664
$
124,886
$
419,417
$
388,772</t>
  </si>
  <si>
    <t>Schedule of Long Lived Assets by Segment</t>
  </si>
  <si>
    <t>Long Lived Assets:
March 31, 2017
June 30, 2016
Americas
$
67,484
$
58,277
EMEA
9,909
14,234
APAC
4,236
2,493
Total long lived assets
$
81,629
$
75,004</t>
  </si>
  <si>
    <t>Business Combinations (Narratives) (Details) - USD ($) $ in Thousands</t>
  </si>
  <si>
    <t>Oct. 28, 2016</t>
  </si>
  <si>
    <t>Business Acquisition [Line Items]</t>
  </si>
  <si>
    <t>Business acquisition, consideration paid in cash</t>
  </si>
  <si>
    <t>In-Process Research and Development</t>
  </si>
  <si>
    <t>Fair value of indefinite lived intangibles</t>
  </si>
  <si>
    <t>Maximum</t>
  </si>
  <si>
    <t>Business acquisition measurement period</t>
  </si>
  <si>
    <t>1 year</t>
  </si>
  <si>
    <t>Zebra Technologies Corporation</t>
  </si>
  <si>
    <t>Zebra Technologies Corporation | Acquisition and Integration Costs</t>
  </si>
  <si>
    <t>Acquisition-related expenses</t>
  </si>
  <si>
    <t>Zebra Technologies Corporation | In-Process Research and Development</t>
  </si>
  <si>
    <t>Zebra Technologies Corporation | Maximum</t>
  </si>
  <si>
    <t>Business Combinations (Summary of Preliminary Allocation of Tangible and Identifiable Intangible Assets Acquired and Liabilities Assumed) (Details) - Zebra Technologies Corporation - USD ($) $ in Thousands</t>
  </si>
  <si>
    <t>Dec. 31, 2016</t>
  </si>
  <si>
    <t>Preliminary Allocation</t>
  </si>
  <si>
    <t>Receivables/net</t>
  </si>
  <si>
    <t>Other current assets</t>
  </si>
  <si>
    <t>Property and equipment</t>
  </si>
  <si>
    <t>Identifiable intangible assets</t>
  </si>
  <si>
    <t>In-process research and development</t>
  </si>
  <si>
    <t>Current liabilities</t>
  </si>
  <si>
    <t>Total purchase price allocation</t>
  </si>
  <si>
    <t>Change during three months ended March 31, 2017</t>
  </si>
  <si>
    <t>Business Combinations (Schedule of Identifiable Intangible Assets Acquired as Part of Acquisition) (Details) - Zebra Technologies Corporation $ in Thousands</t>
  </si>
  <si>
    <t>Oct. 28, 2016USD ($)</t>
  </si>
  <si>
    <t>Acquired Finite-Lived Intangible Assets [Line Items]</t>
  </si>
  <si>
    <t>Amount</t>
  </si>
  <si>
    <t>Developed technology</t>
  </si>
  <si>
    <t>Estimated Useful Life (in years)</t>
  </si>
  <si>
    <t>6 years</t>
  </si>
  <si>
    <t>Customer relationships</t>
  </si>
  <si>
    <t>4 years</t>
  </si>
  <si>
    <t>Trademarks</t>
  </si>
  <si>
    <t>5 years</t>
  </si>
  <si>
    <t>Business Combinations (Summary of Unaudited Pro Forma Financial Information) (Details) - USD ($) $ / shares in Units, shares in Thousands, $ in Thousands</t>
  </si>
  <si>
    <t>Business Acquisition Pro Forma Information [Abstract]</t>
  </si>
  <si>
    <t>Net revenues</t>
  </si>
  <si>
    <t>Net income (loss)</t>
  </si>
  <si>
    <t>Net earnings (loss) per share - basic</t>
  </si>
  <si>
    <t>Net earnings (loss) per share - diluted</t>
  </si>
  <si>
    <t>Summary of Significant Accounting Policies (Narratives) (Details)</t>
  </si>
  <si>
    <t>Significant Accounting Policies [Line Items]</t>
  </si>
  <si>
    <t>Recent Accounting Pronouncements (Narratives) (Details) - USD ($)</t>
  </si>
  <si>
    <t>New Accounting Pronouncements Or Change In Accounting Principle [Line Items]</t>
  </si>
  <si>
    <t>Accounting Standards Update 2015-03</t>
  </si>
  <si>
    <t>New Accounting Pronouncement, Early Adoption, Effect</t>
  </si>
  <si>
    <t>Cumulative net impact to accumulated deficit</t>
  </si>
  <si>
    <t>Federal | New Accounting Pronouncement, Early Adoption, Effect</t>
  </si>
  <si>
    <t>Deferred tax assets for operating losses</t>
  </si>
  <si>
    <t>State | New Accounting Pronouncement, Early Adoption, Effect</t>
  </si>
  <si>
    <t>Balance Sheet Accounts (Summary of Cash and Cash Equivalents) (Details) - USD ($) $ in Thousands</t>
  </si>
  <si>
    <t>Jun. 30, 2015</t>
  </si>
  <si>
    <t>Cash</t>
  </si>
  <si>
    <t>Cash equivalents</t>
  </si>
  <si>
    <t>Total cash and cash equivalents</t>
  </si>
  <si>
    <t>Balance Sheet Accounts (Narratives) (Details) - USD ($)</t>
  </si>
  <si>
    <t>Balance Sheet Accounts [Line Items]</t>
  </si>
  <si>
    <t>Additional goodwill related to acquisition</t>
  </si>
  <si>
    <t>Standard hardware warranty period (in months)</t>
  </si>
  <si>
    <t>12 months</t>
  </si>
  <si>
    <t>Standard software warranty period (in days)</t>
  </si>
  <si>
    <t>90 days</t>
  </si>
  <si>
    <t>Limited lifetime hardware warranty maximum period after end of sale of product (in years)</t>
  </si>
  <si>
    <t>Maximum investment in one obligor or maker (percent)</t>
  </si>
  <si>
    <t>10.00%</t>
  </si>
  <si>
    <t>Accounts Receivable | Westcon Group Inc.</t>
  </si>
  <si>
    <t>Concentration risk (percent)</t>
  </si>
  <si>
    <t>18.00%</t>
  </si>
  <si>
    <t>Revolving Facility</t>
  </si>
  <si>
    <t>Borrowing capacity from Credit Facility, as amended</t>
  </si>
  <si>
    <t>Outstanding letters of credit</t>
  </si>
  <si>
    <t>Zebra Technologies Corporation | Swing line loan sub facility</t>
  </si>
  <si>
    <t>Zebra Technologies Corporation | Revolving Facility</t>
  </si>
  <si>
    <t>Credit Facility, as amended date</t>
  </si>
  <si>
    <t>Mar. 2,
		2017</t>
  </si>
  <si>
    <t>Credit Facility, as amended term</t>
  </si>
  <si>
    <t>Interest rate, floor</t>
  </si>
  <si>
    <t>0.00%</t>
  </si>
  <si>
    <t>Zebra Technologies Corporation | Revolving Facility | London Interbank Offered Rate (LIBOR)</t>
  </si>
  <si>
    <t>Interest rate, applicable margin</t>
  </si>
  <si>
    <t>3.25%</t>
  </si>
  <si>
    <t>Zebra Technologies Corporation | Revolving Facility | Prime Rate</t>
  </si>
  <si>
    <t>1.25%</t>
  </si>
  <si>
    <t>Zebra Technologies Corporation | Term Loan</t>
  </si>
  <si>
    <t>Zebra Technologies Corporation | Term Loan | London Interbank Offered Rate (LIBOR)</t>
  </si>
  <si>
    <t>Zebra Technologies Corporation | Term Loan | Adjusted Base Rate</t>
  </si>
  <si>
    <t>Zebra Technologies Corporation | Letter of Credit</t>
  </si>
  <si>
    <t>Extended warranty period</t>
  </si>
  <si>
    <t>Maximum | Zebra Technologies Corporation | Revolving Facility</t>
  </si>
  <si>
    <t>Commitment fee</t>
  </si>
  <si>
    <t>0.50%</t>
  </si>
  <si>
    <t>Minimum</t>
  </si>
  <si>
    <t>Minimum | Zebra Technologies Corporation | Revolving Facility</t>
  </si>
  <si>
    <t>0.375%</t>
  </si>
  <si>
    <t>Cash equivalents | Maximum</t>
  </si>
  <si>
    <t>Maturity period for investments</t>
  </si>
  <si>
    <t>3 months</t>
  </si>
  <si>
    <t>Short-term investments | Maximum</t>
  </si>
  <si>
    <t>Short-term investments | Minimum</t>
  </si>
  <si>
    <t>Balance Sheet Accounts (Components of Inventory) (Details) - USD ($) $ in Thousands</t>
  </si>
  <si>
    <t>Finished goods</t>
  </si>
  <si>
    <t>Raw materials</t>
  </si>
  <si>
    <t>Total Inventory</t>
  </si>
  <si>
    <t>Balance Sheet Accounts (Components of Property and Equipment)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Balance Sheet Accounts (Components of Gross and Net Intangible Asset Balances) (Details) - USD ($) $ in Thousands</t>
  </si>
  <si>
    <t>12 Months Ended</t>
  </si>
  <si>
    <t>Finite-Lived Intangible Assets [Line Items]</t>
  </si>
  <si>
    <t>Gross Carrying Amount</t>
  </si>
  <si>
    <t>Accumulated Amortization</t>
  </si>
  <si>
    <t>Net Carrying Amount</t>
  </si>
  <si>
    <t>Gross Carrying Amount, Intangibles</t>
  </si>
  <si>
    <t>Accumulated Amortization, Intangibles</t>
  </si>
  <si>
    <t>Net Carrying Amount, Intangibles</t>
  </si>
  <si>
    <t>Weighted Average Remaining Amortization Period</t>
  </si>
  <si>
    <t>5 years 6 months 7 days</t>
  </si>
  <si>
    <t>3 months 18 days</t>
  </si>
  <si>
    <t>3 years 7 months 2 days</t>
  </si>
  <si>
    <t>Maintenance contracts</t>
  </si>
  <si>
    <t>1 year 7 months 2 days</t>
  </si>
  <si>
    <t>2 years 3 months 18 days</t>
  </si>
  <si>
    <t>4 years 7 months 2 days</t>
  </si>
  <si>
    <t>License agreements</t>
  </si>
  <si>
    <t>6 years 7 months 6 days</t>
  </si>
  <si>
    <t>9 years 8 months 12 days</t>
  </si>
  <si>
    <t>Other intangibles</t>
  </si>
  <si>
    <t>2 years 10 months 24 days</t>
  </si>
  <si>
    <t>3 years 8 months 12 days</t>
  </si>
  <si>
    <t>Balance Sheet Accounts (Summary of Amortization Expense of Intangibles) (Details) - USD ($) $ in Thousands</t>
  </si>
  <si>
    <t>Amortization in "Cost of revenues: Product"</t>
  </si>
  <si>
    <t>Total amortization</t>
  </si>
  <si>
    <t>Balance Sheet Accounts (Summary of Goodwill) (Details) $ in Thousands</t>
  </si>
  <si>
    <t>Mar. 31, 2017USD ($)</t>
  </si>
  <si>
    <t>Goodwill [Roll Forward]</t>
  </si>
  <si>
    <t>Balance as of June 30, 2016</t>
  </si>
  <si>
    <t>Additions due to acquisition</t>
  </si>
  <si>
    <t>Balance at end of period</t>
  </si>
  <si>
    <t>Balance Sheet Accounts (Summary of Deferred Revenue, Net) (Details) - USD ($) $ in Thousands</t>
  </si>
  <si>
    <t>Deferred Revenue Arrangement [Line Items]</t>
  </si>
  <si>
    <t>Less: current portion</t>
  </si>
  <si>
    <t>Non-current deferred revenue, net</t>
  </si>
  <si>
    <t>Deferred Maintenance</t>
  </si>
  <si>
    <t>Deferred Product and Other Revenue</t>
  </si>
  <si>
    <t>Balance Sheet Accounts (Schedule of Change in Deferred Support Revenue Balance) (Details) - USD ($) $ in Thousands</t>
  </si>
  <si>
    <t>Movement in Deferred Revenue [Roll Forward]</t>
  </si>
  <si>
    <t>Balance beginning of period</t>
  </si>
  <si>
    <t>Balance end of period</t>
  </si>
  <si>
    <t>Deferred Support Revenue</t>
  </si>
  <si>
    <t>Deferred maintenance assumed due to acquisition</t>
  </si>
  <si>
    <t>New maintenance arrangements</t>
  </si>
  <si>
    <t>Recognition of maintenance revenue</t>
  </si>
  <si>
    <t>Balance Sheet Accounts (Summary of Deferred Distributors Revenue) (Details) - USD ($) $ in Thousands</t>
  </si>
  <si>
    <t>Deferred distributors revenue</t>
  </si>
  <si>
    <t>Distributors</t>
  </si>
  <si>
    <t>Deferred cost of sales to distributors</t>
  </si>
  <si>
    <t>Balance Sheet Accounts (Components of Debt) (Details) - USD ($) $ in Thousands</t>
  </si>
  <si>
    <t>Line Of Credit Facility [Line Items]</t>
  </si>
  <si>
    <t>Total debt</t>
  </si>
  <si>
    <t>Term Loan</t>
  </si>
  <si>
    <t>Balance Sheet Accounts (Summary of Product Warranty Liability Activity) (Details) - USD ($) $ in Thousands</t>
  </si>
  <si>
    <t>Movement in Standard Product Warranty Accrual [Roll Forward]</t>
  </si>
  <si>
    <t>Warranties assumed due to acquisition</t>
  </si>
  <si>
    <t>New warranties issued</t>
  </si>
  <si>
    <t>Warranty expenditures</t>
  </si>
  <si>
    <t>Balance Sheet Accounts (Schedule of Major Customers Accounting for 10% or More of Net Revenue) (Details) - Net Revenue</t>
  </si>
  <si>
    <t>Westcon Group Inc.</t>
  </si>
  <si>
    <t>Concentration Risk [Line Items]</t>
  </si>
  <si>
    <t>13.00%</t>
  </si>
  <si>
    <t>12.00%</t>
  </si>
  <si>
    <t>15.00%</t>
  </si>
  <si>
    <t>Tech Data Corporation</t>
  </si>
  <si>
    <t>16.00%</t>
  </si>
  <si>
    <t>Jenne</t>
  </si>
  <si>
    <t>14.00%</t>
  </si>
  <si>
    <t>17.00%</t>
  </si>
  <si>
    <t>Fair Value Measurements (Schedule of Fair Value for Financial Assets Measured on Recurring Basis) (Details) - Recurring - USD ($) $ in Thousands</t>
  </si>
  <si>
    <t>Assets</t>
  </si>
  <si>
    <t>Total</t>
  </si>
  <si>
    <t>Liabilities</t>
  </si>
  <si>
    <t>Foreign Currency Contracts</t>
  </si>
  <si>
    <t>Derivative Instruments</t>
  </si>
  <si>
    <t>Money market funds</t>
  </si>
  <si>
    <t>Level 1 | Money market funds</t>
  </si>
  <si>
    <t>Level 2 | Foreign Currency Contracts</t>
  </si>
  <si>
    <t>Fair Value Measurements (Narratives) (Details) - USD ($)</t>
  </si>
  <si>
    <t>Transfers of assets between Level 1 and Level 2</t>
  </si>
  <si>
    <t>Transfers of Liabilities between Level 1 and Level 2</t>
  </si>
  <si>
    <t>Long-term debt, fair value</t>
  </si>
  <si>
    <t>Intangible asset and goodwill impairment</t>
  </si>
  <si>
    <t>Foreign currency contracts, fair value</t>
  </si>
  <si>
    <t>Share-based Compensation (Shares Reserved for Issuance) (Details) - shares shares in Thousands</t>
  </si>
  <si>
    <t>Class Of Stock [Line Items]</t>
  </si>
  <si>
    <t>Shares reserved for issuance</t>
  </si>
  <si>
    <t>2014 Employee Stock Purchase Plan</t>
  </si>
  <si>
    <t>Employee Stock Options and Awards Outstanding</t>
  </si>
  <si>
    <t>2013 Employee Plan Shares Available for Grant</t>
  </si>
  <si>
    <t>Share-based Compensation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Summary of Stock Award Activity) (Details) - USD ($) $ / shares in Units, shares in Thousands, $ in Thousands</t>
  </si>
  <si>
    <t>Number of Shares</t>
  </si>
  <si>
    <t>Non-vested stock awards outstanding at June 30, 2016</t>
  </si>
  <si>
    <t>Granted</t>
  </si>
  <si>
    <t>Vested</t>
  </si>
  <si>
    <t>Cancelled</t>
  </si>
  <si>
    <t>Non-vested stock awards outstanding at March 31, 2017</t>
  </si>
  <si>
    <t>Weighted-Average Grant Date Fair Value</t>
  </si>
  <si>
    <t>Aggregate Fair Market Value</t>
  </si>
  <si>
    <t>Share-based Compensation (Summary of Stock Option Activity) (Details) $ / shares in Units, shares in Thousands, $ in Thousands</t>
  </si>
  <si>
    <t>Mar. 31, 2017USD ($)$ / sharesshares</t>
  </si>
  <si>
    <t>Jun. 30, 2016USD ($)$ / sharesshares</t>
  </si>
  <si>
    <t>Options outstanding at June 30, 2016 | shares</t>
  </si>
  <si>
    <t>Exercised | shares</t>
  </si>
  <si>
    <t>Cancelled | shares</t>
  </si>
  <si>
    <t>Options outstanding at March 31, 2017 | shares</t>
  </si>
  <si>
    <t>Vested and expected to vest at March 31, 2017 | shares</t>
  </si>
  <si>
    <t>Exercisable at March 31, 2017 | shares</t>
  </si>
  <si>
    <t>Weighted-Average Exercise Price Per Share</t>
  </si>
  <si>
    <t>Options outstanding at June 30, 2016 | $ / shares</t>
  </si>
  <si>
    <t>Exercised | $ / shares</t>
  </si>
  <si>
    <t>Cancelled | $ / shares</t>
  </si>
  <si>
    <t>Options outstanding at March 31, 2017 | $ / shares</t>
  </si>
  <si>
    <t>Vested and expected to vest at March 31, 2017 | $ / shares</t>
  </si>
  <si>
    <t>Exercisable at March 31, 2017 | $ / shares</t>
  </si>
  <si>
    <t>Weighted-Average Remaining Contractual Term</t>
  </si>
  <si>
    <t>Options outstanding</t>
  </si>
  <si>
    <t>4 years 1 month 10 days</t>
  </si>
  <si>
    <t>Vested and expected to vest at March 31, 2017</t>
  </si>
  <si>
    <t>Exercisable at March 31, 2017</t>
  </si>
  <si>
    <t>3 years 3 months 7 days</t>
  </si>
  <si>
    <t>Aggregate Intrinsic Value</t>
  </si>
  <si>
    <t>Options outstanding | $</t>
  </si>
  <si>
    <t>Vested and expected to vest at March 31, 2017 | $</t>
  </si>
  <si>
    <t>Exercisable at March 31, 2017 | $</t>
  </si>
  <si>
    <t>Share-based Compensation (Narratives) (Details) - $ / shares</t>
  </si>
  <si>
    <t>Sep. 30, 2016</t>
  </si>
  <si>
    <t>Share-based Compensation Arrangement by Share-based Payment Award [Line Items]</t>
  </si>
  <si>
    <t>Restricted stock units granted</t>
  </si>
  <si>
    <t>Restricted stock units granted, grant date fair value</t>
  </si>
  <si>
    <t>Stock options granted</t>
  </si>
  <si>
    <t>Restricted Stock Units</t>
  </si>
  <si>
    <t>Share-based compensation arrangement by share-based payment award, award vesting percentage</t>
  </si>
  <si>
    <t>The RSUs vest from the original grant date as to one-third (1/3) on the one year anniversary and one-twelfth (1/12) each quarter thereafter, subject to continued service to the Company.</t>
  </si>
  <si>
    <t>Performance Shares</t>
  </si>
  <si>
    <t>Restricted stock units granted, percentage</t>
  </si>
  <si>
    <t>50.00%</t>
  </si>
  <si>
    <t>Service-based Restricted Stock Units</t>
  </si>
  <si>
    <t>Executive Officers | Restricted Stock Units</t>
  </si>
  <si>
    <t>Other Employees | Restricted Stock Units</t>
  </si>
  <si>
    <t>Employees | Performance Shares</t>
  </si>
  <si>
    <t>Restricted stock units vesting, stock trigger price</t>
  </si>
  <si>
    <t>Restricted stock units vesting, Threshold consecutive trading days after January 1, 2017</t>
  </si>
  <si>
    <t>30 days</t>
  </si>
  <si>
    <t>Minimum | Performance Shares</t>
  </si>
  <si>
    <t>Maximum | Performance Shares</t>
  </si>
  <si>
    <t>Share-based Compensation (Schedule of Fair Value Assumptions for Stock Options and Employee Stock Purchase Plan Awards) (Details)</t>
  </si>
  <si>
    <t>Stock Option Plan</t>
  </si>
  <si>
    <t>Share-based Compensation Arrangement by Share-based Payment Award, Fair Value Assumptions and Methodology [Abstract]</t>
  </si>
  <si>
    <t>Expected life</t>
  </si>
  <si>
    <t>Risk-free interest rate</t>
  </si>
  <si>
    <t>1.78%</t>
  </si>
  <si>
    <t>Volatility</t>
  </si>
  <si>
    <t>52.00%</t>
  </si>
  <si>
    <t>Employee Stock Purchase Plan</t>
  </si>
  <si>
    <t>6 months</t>
  </si>
  <si>
    <t>1 year 5 months 12 days</t>
  </si>
  <si>
    <t>1 year 3 months</t>
  </si>
  <si>
    <t>0.40%</t>
  </si>
  <si>
    <t>0.52%</t>
  </si>
  <si>
    <t>0.44%</t>
  </si>
  <si>
    <t>37.00%</t>
  </si>
  <si>
    <t>57.00%</t>
  </si>
  <si>
    <t>38.00%</t>
  </si>
  <si>
    <t>Restructuring Charges (Narratives) (Details) $ in Thousands</t>
  </si>
  <si>
    <t>Mar. 31, 2017USD ($)Employee</t>
  </si>
  <si>
    <t>Dec. 31, 2016USD ($)</t>
  </si>
  <si>
    <t>Mar. 31, 2016USD ($)</t>
  </si>
  <si>
    <t>Dec. 31, 2015USD ($)</t>
  </si>
  <si>
    <t>Sep. 30, 2015USD ($)</t>
  </si>
  <si>
    <t>Jun. 30, 2016USD ($)</t>
  </si>
  <si>
    <t>Restructuring Cost and Reserve [Line Items]</t>
  </si>
  <si>
    <t>Restructuring liabilities</t>
  </si>
  <si>
    <t>Accelerated depreciation of leasehold improvements</t>
  </si>
  <si>
    <t>Net adjustments associated with sublease</t>
  </si>
  <si>
    <t>Restructuring charges</t>
  </si>
  <si>
    <t>Cash payments</t>
  </si>
  <si>
    <t>Restructuring charge, net of reversals</t>
  </si>
  <si>
    <t>Percentage of reduction in floor space</t>
  </si>
  <si>
    <t>36.00%</t>
  </si>
  <si>
    <t>Change in accrued lease costs</t>
  </si>
  <si>
    <t>Reduction-in-force</t>
  </si>
  <si>
    <t>Number of employees eliminated under reduction-in-force | Employee</t>
  </si>
  <si>
    <t>Severance and benefits charges</t>
  </si>
  <si>
    <t>Sub-Lease Income for Exited Facilities</t>
  </si>
  <si>
    <t>Excess Facilities</t>
  </si>
  <si>
    <t>Excess Facilities | Leasehold improvements</t>
  </si>
  <si>
    <t>Severance Benefits</t>
  </si>
  <si>
    <t>Non-Cancelable Lease Payments</t>
  </si>
  <si>
    <t>Lease abandonment</t>
  </si>
  <si>
    <t>Contract Termination Charges and Professional Fees</t>
  </si>
  <si>
    <t>Restructuring Charges (Restructuring Liabilities) (Details) - USD ($) $ in Thousands</t>
  </si>
  <si>
    <t>Beginning Balance</t>
  </si>
  <si>
    <t>Period charges</t>
  </si>
  <si>
    <t>Non cash charges</t>
  </si>
  <si>
    <t>Period payments</t>
  </si>
  <si>
    <t>Ending Balance</t>
  </si>
  <si>
    <t>Less: current portion included in Other accrued liabilities</t>
  </si>
  <si>
    <t>Restructuring accrual included in Other long-term liabilities</t>
  </si>
  <si>
    <t>Other</t>
  </si>
  <si>
    <t>Commitments and Contingencies (Narratives) (Details) BRL in Millions</t>
  </si>
  <si>
    <t>1 Months Ended</t>
  </si>
  <si>
    <t>Mar. 31, 2017BRL</t>
  </si>
  <si>
    <t>Foreign | Secretariat of the Federal Revenue Bureau of Brazil</t>
  </si>
  <si>
    <t>Loss Contingencies [Line Items]</t>
  </si>
  <si>
    <t>Value of tax credits disallowed</t>
  </si>
  <si>
    <t>Income tax examination, penalties and interest accrued</t>
  </si>
  <si>
    <t>Estimated court fees</t>
  </si>
  <si>
    <t>Amount paid related to tax audit</t>
  </si>
  <si>
    <t>Tax liability related to the ICMS Tax Assessments, accrued</t>
  </si>
  <si>
    <t>Foreign | Secretariat of the Federal Revenue Bureau of Brazil | Maximum</t>
  </si>
  <si>
    <t>Potential tax liability related to the ICMS Tax Assessments</t>
  </si>
  <si>
    <t>Inventory Purchase Commitments</t>
  </si>
  <si>
    <t>Non-cancelable purchase commitments</t>
  </si>
  <si>
    <t>Software and Support Services Commitments</t>
  </si>
  <si>
    <t>Income Taxes (Narratives) (Details) - USD ($) $ in Thousands</t>
  </si>
  <si>
    <t>Operating Loss Carryforwards [Line Items]</t>
  </si>
  <si>
    <t>Unrecognized tax benefits</t>
  </si>
  <si>
    <t>Unrecognized tax benefit future impact if recognized</t>
  </si>
  <si>
    <t>Enterasys and Zebra WLAN Business</t>
  </si>
  <si>
    <t>Tax amortization deduction for capitalized goodwill</t>
  </si>
  <si>
    <t>Deferred tax liability, goodwill</t>
  </si>
  <si>
    <t>Amortization period for tax purposes</t>
  </si>
  <si>
    <t>15 years</t>
  </si>
  <si>
    <t>Net Loss Per Share (Schedule of Earnings Per Share, Basic and Diluted) (Details) - USD ($) $ / shares in Units, shares in Thousands, $ in Thousands</t>
  </si>
  <si>
    <t>Weighted-average shares used in per share calculation - basic and diluted</t>
  </si>
  <si>
    <t>Net loss per share - basic and diluted</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 shares</t>
  </si>
  <si>
    <t>Foreign Exchange Forward Contracts (Narratives) (Details) - USD ($)</t>
  </si>
  <si>
    <t>Derivative [Line Items]</t>
  </si>
  <si>
    <t>Foreign currency transactions realized gain</t>
  </si>
  <si>
    <t>Not Designated as Hedging Instrument | Forward Foreign Currency Contracts</t>
  </si>
  <si>
    <t>Notional principal amount of forward foreign currency contracts</t>
  </si>
  <si>
    <t>Maximum maturities for contracts</t>
  </si>
  <si>
    <t>60 days</t>
  </si>
  <si>
    <t>Derivative instruments outstanding</t>
  </si>
  <si>
    <t>Disclosure about Segments of an Enterprise and Geographic Areas (Narratives) (Details)</t>
  </si>
  <si>
    <t>Mar. 31, 2017SegmentGeographic_Area</t>
  </si>
  <si>
    <t>Number of operating segments | Segment</t>
  </si>
  <si>
    <t>Number of geographic regions | Geographic_Area</t>
  </si>
  <si>
    <t>Disclosure about Segments of an Enterprise and Geographic Areas (Schedule of Revenues by Geographic Regions) (Details) - USD ($) $ in Thousands</t>
  </si>
  <si>
    <t>Segment Reporting Information [Line Items]</t>
  </si>
  <si>
    <t>Net Revenues</t>
  </si>
  <si>
    <t>United States</t>
  </si>
  <si>
    <t>Other Americas</t>
  </si>
  <si>
    <t>Total Americas</t>
  </si>
  <si>
    <t>Germany</t>
  </si>
  <si>
    <t>Other EMEA</t>
  </si>
  <si>
    <t>APAC</t>
  </si>
  <si>
    <t>Total EMEA</t>
  </si>
  <si>
    <t>Disclosure about Segments of an Enterprise and Geographic Areas (Schedule of Long Lived Assets by Segment) (Details) - USD ($) $ in Thousands</t>
  </si>
  <si>
    <t>Long-lived assets</t>
  </si>
  <si>
    <t>Americas</t>
  </si>
  <si>
    <t>EMEA</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BRL &quot;#,##0.0_);_(&quot;BRL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10166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3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280</v>
      </c>
      <c r="C3" s="7" t="n">
        <v>94122</v>
      </c>
    </row>
    <row r="4" spans="1:3">
      <c r="A4" s="4" t="s">
        <v>28</v>
      </c>
      <c r="B4" s="5" t="n">
        <v>101960</v>
      </c>
      <c r="C4" s="5" t="n">
        <v>81419</v>
      </c>
    </row>
    <row r="5" spans="1:3">
      <c r="A5" s="4" t="s">
        <v>29</v>
      </c>
      <c r="B5" s="5" t="n">
        <v>47689</v>
      </c>
      <c r="C5" s="5" t="n">
        <v>40989</v>
      </c>
    </row>
    <row r="6" spans="1:3">
      <c r="A6" s="4" t="s">
        <v>30</v>
      </c>
      <c r="B6" s="5" t="n">
        <v>25343</v>
      </c>
      <c r="C6" s="5" t="n">
        <v>12438</v>
      </c>
    </row>
    <row r="7" spans="1:3">
      <c r="A7" s="4" t="s">
        <v>31</v>
      </c>
      <c r="B7" s="5" t="n">
        <v>292272</v>
      </c>
      <c r="C7" s="5" t="n">
        <v>228968</v>
      </c>
    </row>
    <row r="8" spans="1:3">
      <c r="A8" s="4" t="s">
        <v>32</v>
      </c>
      <c r="B8" s="5" t="n">
        <v>30409</v>
      </c>
      <c r="C8" s="5" t="n">
        <v>29580</v>
      </c>
    </row>
    <row r="9" spans="1:3">
      <c r="A9" s="4" t="s">
        <v>33</v>
      </c>
      <c r="B9" s="5" t="n">
        <v>27766</v>
      </c>
      <c r="C9" s="5" t="n">
        <v>19762</v>
      </c>
    </row>
    <row r="10" spans="1:3">
      <c r="A10" s="4" t="s">
        <v>34</v>
      </c>
      <c r="B10" s="5" t="n">
        <v>82680</v>
      </c>
      <c r="C10" s="5" t="n">
        <v>70877</v>
      </c>
    </row>
    <row r="11" spans="1:3">
      <c r="A11" s="4" t="s">
        <v>35</v>
      </c>
      <c r="B11" s="5" t="n">
        <v>23454</v>
      </c>
      <c r="C11" s="5" t="n">
        <v>25236</v>
      </c>
    </row>
    <row r="12" spans="1:3">
      <c r="A12" s="4" t="s">
        <v>36</v>
      </c>
      <c r="B12" s="5" t="n">
        <v>456581</v>
      </c>
      <c r="C12" s="5" t="n">
        <v>374423</v>
      </c>
    </row>
    <row r="13" spans="1:3">
      <c r="A13" s="3" t="s">
        <v>37</v>
      </c>
    </row>
    <row r="14" spans="1:3">
      <c r="A14" s="4" t="s">
        <v>38</v>
      </c>
      <c r="B14" s="5" t="n">
        <v>11149</v>
      </c>
      <c r="C14" s="5" t="n">
        <v>17628</v>
      </c>
    </row>
    <row r="15" spans="1:3">
      <c r="A15" s="4" t="s">
        <v>39</v>
      </c>
      <c r="B15" s="5" t="n">
        <v>35629</v>
      </c>
      <c r="C15" s="5" t="n">
        <v>30711</v>
      </c>
    </row>
    <row r="16" spans="1:3">
      <c r="A16" s="4" t="s">
        <v>40</v>
      </c>
      <c r="B16" s="5" t="n">
        <v>28170</v>
      </c>
      <c r="C16" s="5" t="n">
        <v>27145</v>
      </c>
    </row>
    <row r="17" spans="1:3">
      <c r="A17" s="4" t="s">
        <v>41</v>
      </c>
      <c r="B17" s="5" t="n">
        <v>10030</v>
      </c>
      <c r="C17" s="5" t="n">
        <v>9600</v>
      </c>
    </row>
    <row r="18" spans="1:3">
      <c r="A18" s="4" t="s">
        <v>42</v>
      </c>
      <c r="B18" s="5" t="n">
        <v>78918</v>
      </c>
      <c r="C18" s="5" t="n">
        <v>72934</v>
      </c>
    </row>
    <row r="19" spans="1:3">
      <c r="A19" s="4" t="s">
        <v>43</v>
      </c>
      <c r="B19" s="5" t="n">
        <v>44258</v>
      </c>
      <c r="C19" s="5" t="n">
        <v>26817</v>
      </c>
    </row>
    <row r="20" spans="1:3">
      <c r="A20" s="4" t="s">
        <v>44</v>
      </c>
      <c r="B20" s="5" t="n">
        <v>37062</v>
      </c>
      <c r="C20" s="5" t="n">
        <v>26691</v>
      </c>
    </row>
    <row r="21" spans="1:3">
      <c r="A21" s="4" t="s">
        <v>45</v>
      </c>
      <c r="B21" s="5" t="n">
        <v>245216</v>
      </c>
      <c r="C21" s="5" t="n">
        <v>211526</v>
      </c>
    </row>
    <row r="22" spans="1:3">
      <c r="A22" s="4" t="s">
        <v>46</v>
      </c>
      <c r="B22" s="5" t="n">
        <v>23856</v>
      </c>
      <c r="C22" s="5" t="n">
        <v>21926</v>
      </c>
    </row>
    <row r="23" spans="1:3">
      <c r="A23" s="4" t="s">
        <v>47</v>
      </c>
      <c r="B23" s="5" t="n">
        <v>83775</v>
      </c>
      <c r="C23" s="5" t="n">
        <v>37446</v>
      </c>
    </row>
    <row r="24" spans="1:3">
      <c r="A24" s="4" t="s">
        <v>48</v>
      </c>
      <c r="B24" s="5" t="n">
        <v>6140</v>
      </c>
      <c r="C24" s="5" t="n">
        <v>4693</v>
      </c>
    </row>
    <row r="25" spans="1:3">
      <c r="A25" s="4" t="s">
        <v>49</v>
      </c>
      <c r="B25" s="5" t="n">
        <v>9808</v>
      </c>
      <c r="C25" s="5" t="n">
        <v>8635</v>
      </c>
    </row>
    <row r="26" spans="1:3">
      <c r="A26" s="4" t="s">
        <v>50</v>
      </c>
      <c r="B26" s="4" t="s">
        <v>51</v>
      </c>
      <c r="C26" s="4" t="s">
        <v>51</v>
      </c>
    </row>
    <row r="27" spans="1:3">
      <c r="A27" s="3" t="s">
        <v>52</v>
      </c>
    </row>
    <row r="28" spans="1:3">
      <c r="A28" s="4" t="s">
        <v>53</v>
      </c>
      <c r="B28" s="4" t="s">
        <v>51</v>
      </c>
      <c r="C28" s="4" t="s">
        <v>51</v>
      </c>
    </row>
    <row r="29" spans="1:3">
      <c r="A29" s="4" t="s">
        <v>54</v>
      </c>
      <c r="B29" s="5" t="n">
        <v>110</v>
      </c>
      <c r="C29" s="5" t="n">
        <v>105</v>
      </c>
    </row>
    <row r="30" spans="1:3">
      <c r="A30" s="4" t="s">
        <v>55</v>
      </c>
      <c r="B30" s="5" t="n">
        <v>903209</v>
      </c>
      <c r="C30" s="5" t="n">
        <v>884706</v>
      </c>
    </row>
    <row r="31" spans="1:3">
      <c r="A31" s="4" t="s">
        <v>56</v>
      </c>
      <c r="B31" s="5" t="n">
        <v>-3099</v>
      </c>
      <c r="C31" s="5" t="n">
        <v>-2874</v>
      </c>
    </row>
    <row r="32" spans="1:3">
      <c r="A32" s="4" t="s">
        <v>57</v>
      </c>
      <c r="B32" s="5" t="n">
        <v>-812434</v>
      </c>
      <c r="C32" s="5" t="n">
        <v>-791740</v>
      </c>
    </row>
    <row r="33" spans="1:3">
      <c r="A33" s="4" t="s">
        <v>58</v>
      </c>
      <c r="B33" s="5" t="n">
        <v>87786</v>
      </c>
      <c r="C33" s="5" t="n">
        <v>90197</v>
      </c>
    </row>
    <row r="34" spans="1:3">
      <c r="A34" s="4" t="s">
        <v>59</v>
      </c>
      <c r="B34" s="7" t="n">
        <v>456581</v>
      </c>
      <c r="C34" s="7" t="n">
        <v>37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41</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3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57</v>
      </c>
      <c r="B1" s="2" t="s">
        <v>258</v>
      </c>
      <c r="C1" s="2" t="s">
        <v>2</v>
      </c>
      <c r="D1" s="2" t="s">
        <v>2</v>
      </c>
    </row>
    <row r="2" spans="1:4">
      <c r="A2" s="3" t="s">
        <v>259</v>
      </c>
    </row>
    <row r="3" spans="1:4">
      <c r="A3" s="4" t="s">
        <v>260</v>
      </c>
      <c r="D3" s="7" t="n">
        <v>51088</v>
      </c>
    </row>
    <row r="4" spans="1:4">
      <c r="A4" s="4" t="s">
        <v>261</v>
      </c>
    </row>
    <row r="5" spans="1:4">
      <c r="A5" s="3" t="s">
        <v>259</v>
      </c>
    </row>
    <row r="6" spans="1:4">
      <c r="A6" s="4" t="s">
        <v>262</v>
      </c>
      <c r="C6" s="7" t="n">
        <v>1600</v>
      </c>
      <c r="D6" s="7" t="n">
        <v>1600</v>
      </c>
    </row>
    <row r="7" spans="1:4">
      <c r="A7" s="4" t="s">
        <v>263</v>
      </c>
    </row>
    <row r="8" spans="1:4">
      <c r="A8" s="3" t="s">
        <v>259</v>
      </c>
    </row>
    <row r="9" spans="1:4">
      <c r="A9" s="4" t="s">
        <v>264</v>
      </c>
      <c r="D9" s="4" t="s">
        <v>265</v>
      </c>
    </row>
    <row r="10" spans="1:4">
      <c r="A10" s="4" t="s">
        <v>266</v>
      </c>
    </row>
    <row r="11" spans="1:4">
      <c r="A11" s="3" t="s">
        <v>259</v>
      </c>
    </row>
    <row r="12" spans="1:4">
      <c r="A12" s="4" t="s">
        <v>260</v>
      </c>
      <c r="B12" s="7" t="n">
        <v>51100</v>
      </c>
    </row>
    <row r="13" spans="1:4">
      <c r="A13" s="4" t="s">
        <v>267</v>
      </c>
    </row>
    <row r="14" spans="1:4">
      <c r="A14" s="3" t="s">
        <v>259</v>
      </c>
    </row>
    <row r="15" spans="1:4">
      <c r="A15" s="4" t="s">
        <v>268</v>
      </c>
      <c r="C15" s="5" t="n">
        <v>1100</v>
      </c>
      <c r="D15" s="7" t="n">
        <v>7600</v>
      </c>
    </row>
    <row r="16" spans="1:4">
      <c r="A16" s="4" t="s">
        <v>269</v>
      </c>
    </row>
    <row r="17" spans="1:4">
      <c r="A17" s="3" t="s">
        <v>259</v>
      </c>
    </row>
    <row r="18" spans="1:4">
      <c r="A18" s="4" t="s">
        <v>262</v>
      </c>
      <c r="C18" s="7" t="n">
        <v>1600</v>
      </c>
      <c r="D18" s="7" t="n">
        <v>1600</v>
      </c>
    </row>
    <row r="19" spans="1:4">
      <c r="A19" s="4" t="s">
        <v>270</v>
      </c>
    </row>
    <row r="20" spans="1:4">
      <c r="A20" s="3" t="s">
        <v>259</v>
      </c>
    </row>
    <row r="21" spans="1:4">
      <c r="A21" s="4" t="s">
        <v>264</v>
      </c>
      <c r="B21" s="4" t="s">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70</v>
      </c>
    </row>
    <row r="2" spans="1:3">
      <c r="B2" s="2" t="s">
        <v>2</v>
      </c>
      <c r="C2" s="2" t="s">
        <v>272</v>
      </c>
    </row>
    <row r="3" spans="1:3">
      <c r="A3" s="3" t="s">
        <v>273</v>
      </c>
    </row>
    <row r="4" spans="1:3">
      <c r="A4" s="4" t="s">
        <v>274</v>
      </c>
      <c r="B4" s="7" t="n">
        <v>14636</v>
      </c>
      <c r="C4" s="7" t="n">
        <v>17818</v>
      </c>
    </row>
    <row r="5" spans="1:3">
      <c r="A5" s="4" t="s">
        <v>188</v>
      </c>
      <c r="B5" s="5" t="n">
        <v>13043</v>
      </c>
      <c r="C5" s="5" t="n">
        <v>12408</v>
      </c>
    </row>
    <row r="6" spans="1:3">
      <c r="A6" s="4" t="s">
        <v>275</v>
      </c>
      <c r="B6" s="5" t="n">
        <v>808</v>
      </c>
      <c r="C6" s="5" t="n">
        <v>808</v>
      </c>
    </row>
    <row r="7" spans="1:3">
      <c r="A7" s="4" t="s">
        <v>276</v>
      </c>
      <c r="B7" s="5" t="n">
        <v>3159</v>
      </c>
      <c r="C7" s="5" t="n">
        <v>1780</v>
      </c>
    </row>
    <row r="8" spans="1:3">
      <c r="A8" s="4" t="s">
        <v>277</v>
      </c>
      <c r="B8" s="5" t="n">
        <v>20600</v>
      </c>
      <c r="C8" s="5" t="n">
        <v>20500</v>
      </c>
    </row>
    <row r="9" spans="1:3">
      <c r="A9" s="4" t="s">
        <v>278</v>
      </c>
      <c r="B9" s="5" t="n">
        <v>1600</v>
      </c>
      <c r="C9" s="5" t="n">
        <v>1600</v>
      </c>
    </row>
    <row r="10" spans="1:3">
      <c r="A10" s="4" t="s">
        <v>35</v>
      </c>
      <c r="B10" s="5" t="n">
        <v>7634</v>
      </c>
      <c r="C10" s="5" t="n">
        <v>7634</v>
      </c>
    </row>
    <row r="11" spans="1:3">
      <c r="A11" s="4" t="s">
        <v>34</v>
      </c>
      <c r="B11" s="5" t="n">
        <v>11803</v>
      </c>
      <c r="C11" s="5" t="n">
        <v>9836</v>
      </c>
    </row>
    <row r="12" spans="1:3">
      <c r="A12" s="4" t="s">
        <v>279</v>
      </c>
      <c r="B12" s="5" t="n">
        <v>-8036</v>
      </c>
      <c r="C12" s="5" t="n">
        <v>-7763</v>
      </c>
    </row>
    <row r="13" spans="1:3">
      <c r="A13" s="4" t="s">
        <v>118</v>
      </c>
      <c r="B13" s="5" t="n">
        <v>-14159</v>
      </c>
      <c r="C13" s="5" t="n">
        <v>-13533</v>
      </c>
    </row>
    <row r="14" spans="1:3">
      <c r="A14" s="4" t="s">
        <v>280</v>
      </c>
      <c r="B14" s="5" t="n">
        <v>51088</v>
      </c>
      <c r="C14" s="7" t="n">
        <v>51088</v>
      </c>
    </row>
    <row r="15" spans="1:3">
      <c r="A15" s="3" t="s">
        <v>281</v>
      </c>
    </row>
    <row r="16" spans="1:3">
      <c r="A16" s="4" t="s">
        <v>274</v>
      </c>
      <c r="B16" s="5" t="n">
        <v>-3182</v>
      </c>
    </row>
    <row r="17" spans="1:3">
      <c r="A17" s="4" t="s">
        <v>188</v>
      </c>
      <c r="B17" s="5" t="n">
        <v>635</v>
      </c>
    </row>
    <row r="18" spans="1:3">
      <c r="A18" s="4" t="s">
        <v>276</v>
      </c>
      <c r="B18" s="5" t="n">
        <v>1379</v>
      </c>
    </row>
    <row r="19" spans="1:3">
      <c r="A19" s="4" t="s">
        <v>277</v>
      </c>
      <c r="B19" s="5" t="n">
        <v>100</v>
      </c>
    </row>
    <row r="20" spans="1:3">
      <c r="A20" s="4" t="s">
        <v>34</v>
      </c>
      <c r="B20" s="5" t="n">
        <v>1967</v>
      </c>
    </row>
    <row r="21" spans="1:3">
      <c r="A21" s="4" t="s">
        <v>279</v>
      </c>
      <c r="B21" s="5" t="n">
        <v>-273</v>
      </c>
    </row>
    <row r="22" spans="1:3">
      <c r="A22" s="4" t="s">
        <v>118</v>
      </c>
      <c r="B22" s="7" t="n">
        <v>-6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26</v>
      </c>
    </row>
    <row r="3" spans="1:3">
      <c r="A3" s="4" t="s">
        <v>61</v>
      </c>
      <c r="B3" s="7" t="n">
        <v>2160</v>
      </c>
      <c r="C3" s="7" t="n">
        <v>3257</v>
      </c>
    </row>
    <row r="4" spans="1:3">
      <c r="A4" s="3" t="s">
        <v>52</v>
      </c>
    </row>
    <row r="5" spans="1:3">
      <c r="A5" s="4" t="s">
        <v>62</v>
      </c>
      <c r="B5" s="8" t="n">
        <v>0.001</v>
      </c>
      <c r="C5" s="8" t="n">
        <v>0.001</v>
      </c>
    </row>
    <row r="6" spans="1:3">
      <c r="A6" s="4" t="s">
        <v>63</v>
      </c>
      <c r="B6" s="5" t="n">
        <v>2000000</v>
      </c>
      <c r="C6" s="5" t="n">
        <v>2000000</v>
      </c>
    </row>
    <row r="7" spans="1:3">
      <c r="A7" s="4" t="s">
        <v>64</v>
      </c>
      <c r="B7" s="5" t="n">
        <v>0</v>
      </c>
      <c r="C7" s="5" t="n">
        <v>0</v>
      </c>
    </row>
    <row r="8" spans="1:3">
      <c r="A8" s="4" t="s">
        <v>65</v>
      </c>
      <c r="B8" s="8" t="n">
        <v>0.001</v>
      </c>
      <c r="C8" s="8" t="n">
        <v>0.001</v>
      </c>
    </row>
    <row r="9" spans="1:3">
      <c r="A9" s="4" t="s">
        <v>66</v>
      </c>
      <c r="B9" s="5" t="n">
        <v>750000000</v>
      </c>
      <c r="C9" s="5" t="n">
        <v>750000000</v>
      </c>
    </row>
    <row r="10" spans="1:3">
      <c r="A10" s="4" t="s">
        <v>67</v>
      </c>
      <c r="B10" s="5" t="n">
        <v>109997087</v>
      </c>
      <c r="C10" s="5" t="n">
        <v>104942665</v>
      </c>
    </row>
    <row r="11" spans="1:3">
      <c r="A11" s="4" t="s">
        <v>68</v>
      </c>
      <c r="B11" s="5" t="n">
        <v>109997087</v>
      </c>
      <c r="C11" s="5" t="n">
        <v>10494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4" t="s">
        <v>285</v>
      </c>
      <c r="B3" s="7" t="n">
        <v>20600</v>
      </c>
    </row>
    <row r="4" spans="1:2">
      <c r="A4" s="4" t="s">
        <v>286</v>
      </c>
    </row>
    <row r="5" spans="1:2">
      <c r="A5" s="3" t="s">
        <v>284</v>
      </c>
    </row>
    <row r="6" spans="1:2">
      <c r="A6" s="4" t="s">
        <v>287</v>
      </c>
      <c r="B6" s="4" t="s">
        <v>288</v>
      </c>
    </row>
    <row r="7" spans="1:2">
      <c r="A7" s="4" t="s">
        <v>285</v>
      </c>
      <c r="B7" s="7" t="n">
        <v>14600</v>
      </c>
    </row>
    <row r="8" spans="1:2">
      <c r="A8" s="4" t="s">
        <v>289</v>
      </c>
    </row>
    <row r="9" spans="1:2">
      <c r="A9" s="3" t="s">
        <v>284</v>
      </c>
    </row>
    <row r="10" spans="1:2">
      <c r="A10" s="4" t="s">
        <v>287</v>
      </c>
      <c r="B10" s="4" t="s">
        <v>290</v>
      </c>
    </row>
    <row r="11" spans="1:2">
      <c r="A11" s="4" t="s">
        <v>285</v>
      </c>
      <c r="B11" s="7" t="n">
        <v>3400</v>
      </c>
    </row>
    <row r="12" spans="1:2">
      <c r="A12" s="4" t="s">
        <v>291</v>
      </c>
    </row>
    <row r="13" spans="1:2">
      <c r="A13" s="3" t="s">
        <v>284</v>
      </c>
    </row>
    <row r="14" spans="1:2">
      <c r="A14" s="4" t="s">
        <v>287</v>
      </c>
      <c r="B14" s="4" t="s">
        <v>292</v>
      </c>
    </row>
    <row r="15" spans="1:2">
      <c r="A15" s="4" t="s">
        <v>285</v>
      </c>
      <c r="B15" s="7" t="n">
        <v>2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0</v>
      </c>
      <c r="D1" s="2" t="s">
        <v>1</v>
      </c>
    </row>
    <row r="2" spans="1:5">
      <c r="B2" s="2" t="s">
        <v>2</v>
      </c>
      <c r="C2" s="2" t="s">
        <v>71</v>
      </c>
      <c r="D2" s="2" t="s">
        <v>2</v>
      </c>
      <c r="E2" s="2" t="s">
        <v>71</v>
      </c>
    </row>
    <row r="3" spans="1:5">
      <c r="A3" s="3" t="s">
        <v>294</v>
      </c>
    </row>
    <row r="4" spans="1:5">
      <c r="A4" s="4" t="s">
        <v>295</v>
      </c>
      <c r="B4" s="7" t="n">
        <v>148664</v>
      </c>
      <c r="C4" s="7" t="n">
        <v>157798</v>
      </c>
      <c r="D4" s="7" t="n">
        <v>462689</v>
      </c>
      <c r="E4" s="7" t="n">
        <v>488462</v>
      </c>
    </row>
    <row r="5" spans="1:5">
      <c r="A5" s="4" t="s">
        <v>296</v>
      </c>
      <c r="B5" s="7" t="n">
        <v>-2774</v>
      </c>
      <c r="C5" s="7" t="n">
        <v>-17833</v>
      </c>
      <c r="D5" s="7" t="n">
        <v>-7560</v>
      </c>
      <c r="E5" s="7" t="n">
        <v>-59341</v>
      </c>
    </row>
    <row r="6" spans="1:5">
      <c r="A6" s="4" t="s">
        <v>297</v>
      </c>
      <c r="B6" s="9" t="n">
        <v>-0.03</v>
      </c>
      <c r="C6" s="9" t="n">
        <v>-0.17</v>
      </c>
      <c r="D6" s="9" t="n">
        <v>-0.07000000000000001</v>
      </c>
      <c r="E6" s="9" t="n">
        <v>-0.58</v>
      </c>
    </row>
    <row r="7" spans="1:5">
      <c r="A7" s="4" t="s">
        <v>298</v>
      </c>
      <c r="B7" s="9" t="n">
        <v>-0.03</v>
      </c>
      <c r="C7" s="9" t="n">
        <v>-0.17</v>
      </c>
      <c r="D7" s="9" t="n">
        <v>-0.07000000000000001</v>
      </c>
      <c r="E7" s="9" t="n">
        <v>-0.58</v>
      </c>
    </row>
    <row r="8" spans="1:5">
      <c r="A8" s="4" t="s">
        <v>98</v>
      </c>
      <c r="B8" s="5" t="n">
        <v>109213</v>
      </c>
      <c r="C8" s="5" t="n">
        <v>104104</v>
      </c>
      <c r="D8" s="5" t="n">
        <v>107531</v>
      </c>
      <c r="E8" s="5" t="n">
        <v>102486</v>
      </c>
    </row>
    <row r="9" spans="1:5">
      <c r="A9" s="4" t="s">
        <v>99</v>
      </c>
      <c r="B9" s="5" t="n">
        <v>109213</v>
      </c>
      <c r="C9" s="5" t="n">
        <v>104104</v>
      </c>
      <c r="D9" s="5" t="n">
        <v>107531</v>
      </c>
      <c r="E9" s="5" t="n">
        <v>1024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99</v>
      </c>
      <c r="B1" s="2" t="s">
        <v>1</v>
      </c>
    </row>
    <row r="2" spans="1:2">
      <c r="B2" s="2" t="s">
        <v>2</v>
      </c>
    </row>
    <row r="3" spans="1:2">
      <c r="A3" s="4" t="s">
        <v>263</v>
      </c>
    </row>
    <row r="4" spans="1:2">
      <c r="A4" s="3" t="s">
        <v>300</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25</v>
      </c>
    </row>
    <row r="2" spans="1:3">
      <c r="A2" s="3" t="s">
        <v>302</v>
      </c>
    </row>
    <row r="3" spans="1:3">
      <c r="A3" s="4" t="s">
        <v>38</v>
      </c>
      <c r="B3" s="7" t="n">
        <v>11149000</v>
      </c>
      <c r="C3" s="7" t="n">
        <v>17628000</v>
      </c>
    </row>
    <row r="4" spans="1:3">
      <c r="A4" s="4" t="s">
        <v>47</v>
      </c>
      <c r="B4" s="5" t="n">
        <v>83775000</v>
      </c>
      <c r="C4" s="7" t="n">
        <v>37446000</v>
      </c>
    </row>
    <row r="5" spans="1:3">
      <c r="A5" s="4" t="s">
        <v>303</v>
      </c>
    </row>
    <row r="6" spans="1:3">
      <c r="A6" s="3" t="s">
        <v>302</v>
      </c>
    </row>
    <row r="7" spans="1:3">
      <c r="A7" s="4" t="s">
        <v>38</v>
      </c>
      <c r="B7" s="5" t="n">
        <v>200000</v>
      </c>
    </row>
    <row r="8" spans="1:3">
      <c r="A8" s="4" t="s">
        <v>47</v>
      </c>
      <c r="B8" s="5" t="n">
        <v>200000</v>
      </c>
    </row>
    <row r="9" spans="1:3">
      <c r="A9" s="4" t="s">
        <v>304</v>
      </c>
    </row>
    <row r="10" spans="1:3">
      <c r="A10" s="3" t="s">
        <v>302</v>
      </c>
    </row>
    <row r="11" spans="1:3">
      <c r="A11" s="4" t="s">
        <v>305</v>
      </c>
      <c r="B11" s="5" t="n">
        <v>0</v>
      </c>
    </row>
    <row r="12" spans="1:3">
      <c r="A12" s="4" t="s">
        <v>306</v>
      </c>
    </row>
    <row r="13" spans="1:3">
      <c r="A13" s="3" t="s">
        <v>302</v>
      </c>
    </row>
    <row r="14" spans="1:3">
      <c r="A14" s="4" t="s">
        <v>307</v>
      </c>
      <c r="B14" s="5" t="n">
        <v>13500000</v>
      </c>
    </row>
    <row r="15" spans="1:3">
      <c r="A15" s="4" t="s">
        <v>308</v>
      </c>
    </row>
    <row r="16" spans="1:3">
      <c r="A16" s="3" t="s">
        <v>302</v>
      </c>
    </row>
    <row r="17" spans="1:3">
      <c r="A17" s="4" t="s">
        <v>307</v>
      </c>
      <c r="B17" s="7" t="n">
        <v>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5</v>
      </c>
      <c r="D1" s="2" t="s">
        <v>71</v>
      </c>
      <c r="E1" s="2" t="s">
        <v>310</v>
      </c>
    </row>
    <row r="2" spans="1:5">
      <c r="A2" s="3" t="s">
        <v>139</v>
      </c>
    </row>
    <row r="3" spans="1:5">
      <c r="A3" s="4" t="s">
        <v>311</v>
      </c>
      <c r="B3" s="7" t="n">
        <v>112996</v>
      </c>
      <c r="C3" s="7" t="n">
        <v>89847</v>
      </c>
    </row>
    <row r="4" spans="1:5">
      <c r="A4" s="4" t="s">
        <v>312</v>
      </c>
      <c r="B4" s="5" t="n">
        <v>4284</v>
      </c>
      <c r="C4" s="5" t="n">
        <v>4275</v>
      </c>
    </row>
    <row r="5" spans="1:5">
      <c r="A5" s="4" t="s">
        <v>313</v>
      </c>
      <c r="B5" s="7" t="n">
        <v>117280</v>
      </c>
      <c r="C5" s="7" t="n">
        <v>94122</v>
      </c>
      <c r="D5" s="7" t="n">
        <v>88334</v>
      </c>
      <c r="E5" s="7" t="n">
        <v>76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14</v>
      </c>
      <c r="B1" s="2" t="s">
        <v>258</v>
      </c>
      <c r="C1" s="2" t="s">
        <v>2</v>
      </c>
    </row>
    <row r="2" spans="1:3">
      <c r="A2" s="3" t="s">
        <v>315</v>
      </c>
    </row>
    <row r="3" spans="1:3">
      <c r="A3" s="4" t="s">
        <v>316</v>
      </c>
      <c r="C3" s="7" t="n">
        <v>11803000</v>
      </c>
    </row>
    <row r="4" spans="1:3">
      <c r="A4" s="4" t="s">
        <v>317</v>
      </c>
      <c r="C4" s="4" t="s">
        <v>318</v>
      </c>
    </row>
    <row r="5" spans="1:3">
      <c r="A5" s="4" t="s">
        <v>319</v>
      </c>
      <c r="C5" s="4" t="s">
        <v>320</v>
      </c>
    </row>
    <row r="6" spans="1:3">
      <c r="A6" s="4" t="s">
        <v>321</v>
      </c>
      <c r="C6" s="4" t="s">
        <v>292</v>
      </c>
    </row>
    <row r="7" spans="1:3">
      <c r="A7" s="4" t="s">
        <v>322</v>
      </c>
      <c r="C7" s="4" t="s">
        <v>323</v>
      </c>
    </row>
    <row r="8" spans="1:3">
      <c r="A8" s="4" t="s">
        <v>324</v>
      </c>
    </row>
    <row r="9" spans="1:3">
      <c r="A9" s="3" t="s">
        <v>315</v>
      </c>
    </row>
    <row r="10" spans="1:3">
      <c r="A10" s="4" t="s">
        <v>325</v>
      </c>
      <c r="C10" s="4" t="s">
        <v>326</v>
      </c>
    </row>
    <row r="11" spans="1:3">
      <c r="A11" s="4" t="s">
        <v>327</v>
      </c>
    </row>
    <row r="12" spans="1:3">
      <c r="A12" s="3" t="s">
        <v>315</v>
      </c>
    </row>
    <row r="13" spans="1:3">
      <c r="A13" s="4" t="s">
        <v>328</v>
      </c>
      <c r="C13" s="7" t="n">
        <v>23200000</v>
      </c>
    </row>
    <row r="14" spans="1:3">
      <c r="A14" s="4" t="s">
        <v>329</v>
      </c>
      <c r="C14" s="5" t="n">
        <v>900000</v>
      </c>
    </row>
    <row r="15" spans="1:3">
      <c r="A15" s="4" t="s">
        <v>266</v>
      </c>
    </row>
    <row r="16" spans="1:3">
      <c r="A16" s="3" t="s">
        <v>315</v>
      </c>
    </row>
    <row r="17" spans="1:3">
      <c r="A17" s="4" t="s">
        <v>316</v>
      </c>
      <c r="C17" s="7" t="n">
        <v>11800000</v>
      </c>
    </row>
    <row r="18" spans="1:3">
      <c r="A18" s="4" t="s">
        <v>330</v>
      </c>
    </row>
    <row r="19" spans="1:3">
      <c r="A19" s="3" t="s">
        <v>315</v>
      </c>
    </row>
    <row r="20" spans="1:3">
      <c r="A20" s="4" t="s">
        <v>328</v>
      </c>
      <c r="B20" s="7" t="n">
        <v>5000000</v>
      </c>
    </row>
    <row r="21" spans="1:3">
      <c r="A21" s="4" t="s">
        <v>331</v>
      </c>
    </row>
    <row r="22" spans="1:3">
      <c r="A22" s="3" t="s">
        <v>315</v>
      </c>
    </row>
    <row r="23" spans="1:3">
      <c r="A23" s="4" t="s">
        <v>332</v>
      </c>
      <c r="C23" s="4" t="s">
        <v>333</v>
      </c>
    </row>
    <row r="24" spans="1:3">
      <c r="A24" s="4" t="s">
        <v>334</v>
      </c>
      <c r="C24" s="4" t="s">
        <v>292</v>
      </c>
    </row>
    <row r="25" spans="1:3">
      <c r="A25" s="4" t="s">
        <v>328</v>
      </c>
      <c r="B25" s="7" t="n">
        <v>50000000</v>
      </c>
    </row>
    <row r="26" spans="1:3">
      <c r="A26" s="4" t="s">
        <v>335</v>
      </c>
      <c r="B26" s="4" t="s">
        <v>336</v>
      </c>
    </row>
    <row r="27" spans="1:3">
      <c r="A27" s="4" t="s">
        <v>337</v>
      </c>
    </row>
    <row r="28" spans="1:3">
      <c r="A28" s="3" t="s">
        <v>315</v>
      </c>
    </row>
    <row r="29" spans="1:3">
      <c r="A29" s="4" t="s">
        <v>338</v>
      </c>
      <c r="B29" s="4" t="s">
        <v>339</v>
      </c>
    </row>
    <row r="30" spans="1:3">
      <c r="A30" s="4" t="s">
        <v>340</v>
      </c>
    </row>
    <row r="31" spans="1:3">
      <c r="A31" s="3" t="s">
        <v>315</v>
      </c>
    </row>
    <row r="32" spans="1:3">
      <c r="A32" s="4" t="s">
        <v>338</v>
      </c>
      <c r="B32" s="4" t="s">
        <v>341</v>
      </c>
    </row>
    <row r="33" spans="1:3">
      <c r="A33" s="4" t="s">
        <v>342</v>
      </c>
    </row>
    <row r="34" spans="1:3">
      <c r="A34" s="3" t="s">
        <v>315</v>
      </c>
    </row>
    <row r="35" spans="1:3">
      <c r="A35" s="4" t="s">
        <v>334</v>
      </c>
      <c r="C35" s="4" t="s">
        <v>292</v>
      </c>
    </row>
    <row r="36" spans="1:3">
      <c r="A36" s="4" t="s">
        <v>328</v>
      </c>
      <c r="B36" s="7" t="n">
        <v>90500000</v>
      </c>
    </row>
    <row r="37" spans="1:3">
      <c r="A37" s="4" t="s">
        <v>335</v>
      </c>
      <c r="B37" s="4" t="s">
        <v>336</v>
      </c>
    </row>
    <row r="38" spans="1:3">
      <c r="A38" s="4" t="s">
        <v>343</v>
      </c>
    </row>
    <row r="39" spans="1:3">
      <c r="A39" s="3" t="s">
        <v>315</v>
      </c>
    </row>
    <row r="40" spans="1:3">
      <c r="A40" s="4" t="s">
        <v>338</v>
      </c>
      <c r="B40" s="4" t="s">
        <v>339</v>
      </c>
    </row>
    <row r="41" spans="1:3">
      <c r="A41" s="4" t="s">
        <v>344</v>
      </c>
    </row>
    <row r="42" spans="1:3">
      <c r="A42" s="3" t="s">
        <v>315</v>
      </c>
    </row>
    <row r="43" spans="1:3">
      <c r="A43" s="4" t="s">
        <v>338</v>
      </c>
      <c r="B43" s="4" t="s">
        <v>341</v>
      </c>
    </row>
    <row r="44" spans="1:3">
      <c r="A44" s="4" t="s">
        <v>345</v>
      </c>
    </row>
    <row r="45" spans="1:3">
      <c r="A45" s="3" t="s">
        <v>315</v>
      </c>
    </row>
    <row r="46" spans="1:3">
      <c r="A46" s="4" t="s">
        <v>328</v>
      </c>
      <c r="B46" s="7" t="n">
        <v>10000000</v>
      </c>
    </row>
    <row r="47" spans="1:3">
      <c r="A47" s="4" t="s">
        <v>263</v>
      </c>
    </row>
    <row r="48" spans="1:3">
      <c r="A48" s="3" t="s">
        <v>315</v>
      </c>
    </row>
    <row r="49" spans="1:3">
      <c r="A49" s="4" t="s">
        <v>346</v>
      </c>
      <c r="C49" s="4" t="s">
        <v>292</v>
      </c>
    </row>
    <row r="50" spans="1:3">
      <c r="A50" s="4" t="s">
        <v>347</v>
      </c>
    </row>
    <row r="51" spans="1:3">
      <c r="A51" s="3" t="s">
        <v>315</v>
      </c>
    </row>
    <row r="52" spans="1:3">
      <c r="A52" s="4" t="s">
        <v>348</v>
      </c>
      <c r="B52" s="4" t="s">
        <v>349</v>
      </c>
    </row>
    <row r="53" spans="1:3">
      <c r="A53" s="4" t="s">
        <v>350</v>
      </c>
    </row>
    <row r="54" spans="1:3">
      <c r="A54" s="3" t="s">
        <v>315</v>
      </c>
    </row>
    <row r="55" spans="1:3">
      <c r="A55" s="4" t="s">
        <v>346</v>
      </c>
      <c r="C55" s="4" t="s">
        <v>265</v>
      </c>
    </row>
    <row r="56" spans="1:3">
      <c r="A56" s="4" t="s">
        <v>351</v>
      </c>
    </row>
    <row r="57" spans="1:3">
      <c r="A57" s="3" t="s">
        <v>315</v>
      </c>
    </row>
    <row r="58" spans="1:3">
      <c r="A58" s="4" t="s">
        <v>348</v>
      </c>
      <c r="B58" s="4" t="s">
        <v>352</v>
      </c>
    </row>
    <row r="59" spans="1:3">
      <c r="A59" s="4" t="s">
        <v>353</v>
      </c>
    </row>
    <row r="60" spans="1:3">
      <c r="A60" s="3" t="s">
        <v>315</v>
      </c>
    </row>
    <row r="61" spans="1:3">
      <c r="A61" s="4" t="s">
        <v>354</v>
      </c>
      <c r="C61" s="4" t="s">
        <v>355</v>
      </c>
    </row>
    <row r="62" spans="1:3">
      <c r="A62" s="4" t="s">
        <v>356</v>
      </c>
    </row>
    <row r="63" spans="1:3">
      <c r="A63" s="3" t="s">
        <v>315</v>
      </c>
    </row>
    <row r="64" spans="1:3">
      <c r="A64" s="4" t="s">
        <v>354</v>
      </c>
      <c r="C64" s="4" t="s">
        <v>265</v>
      </c>
    </row>
    <row r="65" spans="1:3">
      <c r="A65" s="4" t="s">
        <v>357</v>
      </c>
    </row>
    <row r="66" spans="1:3">
      <c r="A66" s="3" t="s">
        <v>315</v>
      </c>
    </row>
    <row r="67" spans="1:3">
      <c r="A67" s="4" t="s">
        <v>354</v>
      </c>
      <c r="C67"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39</v>
      </c>
    </row>
    <row r="3" spans="1:3">
      <c r="A3" s="4" t="s">
        <v>359</v>
      </c>
      <c r="B3" s="7" t="n">
        <v>46658</v>
      </c>
      <c r="C3" s="7" t="n">
        <v>38751</v>
      </c>
    </row>
    <row r="4" spans="1:3">
      <c r="A4" s="4" t="s">
        <v>360</v>
      </c>
      <c r="B4" s="5" t="n">
        <v>1031</v>
      </c>
      <c r="C4" s="5" t="n">
        <v>2238</v>
      </c>
    </row>
    <row r="5" spans="1:3">
      <c r="A5" s="4" t="s">
        <v>361</v>
      </c>
      <c r="B5" s="7" t="n">
        <v>47689</v>
      </c>
      <c r="C5" s="7" t="n">
        <v>40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81075</v>
      </c>
      <c r="C3" s="7" t="n">
        <v>69958</v>
      </c>
    </row>
    <row r="4" spans="1:3">
      <c r="A4" s="4" t="s">
        <v>365</v>
      </c>
      <c r="B4" s="5" t="n">
        <v>-50666</v>
      </c>
      <c r="C4" s="5" t="n">
        <v>-40378</v>
      </c>
    </row>
    <row r="5" spans="1:3">
      <c r="A5" s="4" t="s">
        <v>32</v>
      </c>
      <c r="B5" s="5" t="n">
        <v>30409</v>
      </c>
      <c r="C5" s="5" t="n">
        <v>29580</v>
      </c>
    </row>
    <row r="6" spans="1:3">
      <c r="A6" s="4" t="s">
        <v>366</v>
      </c>
    </row>
    <row r="7" spans="1:3">
      <c r="A7" s="3" t="s">
        <v>363</v>
      </c>
    </row>
    <row r="8" spans="1:3">
      <c r="A8" s="4" t="s">
        <v>364</v>
      </c>
      <c r="B8" s="5" t="n">
        <v>36372</v>
      </c>
      <c r="C8" s="5" t="n">
        <v>34657</v>
      </c>
    </row>
    <row r="9" spans="1:3">
      <c r="A9" s="4" t="s">
        <v>367</v>
      </c>
    </row>
    <row r="10" spans="1:3">
      <c r="A10" s="3" t="s">
        <v>363</v>
      </c>
    </row>
    <row r="11" spans="1:3">
      <c r="A11" s="4" t="s">
        <v>364</v>
      </c>
      <c r="B11" s="5" t="n">
        <v>11099</v>
      </c>
      <c r="C11" s="5" t="n">
        <v>5574</v>
      </c>
    </row>
    <row r="12" spans="1:3">
      <c r="A12" s="4" t="s">
        <v>368</v>
      </c>
    </row>
    <row r="13" spans="1:3">
      <c r="A13" s="3" t="s">
        <v>363</v>
      </c>
    </row>
    <row r="14" spans="1:3">
      <c r="A14" s="4" t="s">
        <v>364</v>
      </c>
      <c r="B14" s="5" t="n">
        <v>11099</v>
      </c>
      <c r="C14" s="5" t="n">
        <v>10385</v>
      </c>
    </row>
    <row r="15" spans="1:3">
      <c r="A15" s="4" t="s">
        <v>369</v>
      </c>
    </row>
    <row r="16" spans="1:3">
      <c r="A16" s="3" t="s">
        <v>363</v>
      </c>
    </row>
    <row r="17" spans="1:3">
      <c r="A17" s="4" t="s">
        <v>364</v>
      </c>
      <c r="B17" s="7" t="n">
        <v>22505</v>
      </c>
      <c r="C17" s="7" t="n">
        <v>19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0</v>
      </c>
      <c r="B1" s="2" t="s">
        <v>1</v>
      </c>
      <c r="C1" s="2" t="s">
        <v>371</v>
      </c>
    </row>
    <row r="2" spans="1:3">
      <c r="B2" s="2" t="s">
        <v>2</v>
      </c>
      <c r="C2" s="2" t="s">
        <v>25</v>
      </c>
    </row>
    <row r="3" spans="1:3">
      <c r="A3" s="3" t="s">
        <v>372</v>
      </c>
    </row>
    <row r="4" spans="1:3">
      <c r="A4" s="4" t="s">
        <v>373</v>
      </c>
      <c r="B4" s="7" t="n">
        <v>121927</v>
      </c>
      <c r="C4" s="7" t="n">
        <v>109341</v>
      </c>
    </row>
    <row r="5" spans="1:3">
      <c r="A5" s="4" t="s">
        <v>374</v>
      </c>
      <c r="B5" s="5" t="n">
        <v>95761</v>
      </c>
      <c r="C5" s="5" t="n">
        <v>89579</v>
      </c>
    </row>
    <row r="6" spans="1:3">
      <c r="A6" s="4" t="s">
        <v>375</v>
      </c>
      <c r="B6" s="5" t="n">
        <v>26166</v>
      </c>
      <c r="C6" s="5" t="n">
        <v>19762</v>
      </c>
    </row>
    <row r="7" spans="1:3">
      <c r="A7" s="4" t="s">
        <v>376</v>
      </c>
      <c r="B7" s="5" t="n">
        <v>123527</v>
      </c>
    </row>
    <row r="8" spans="1:3">
      <c r="A8" s="4" t="s">
        <v>377</v>
      </c>
      <c r="B8" s="5" t="n">
        <v>95761</v>
      </c>
    </row>
    <row r="9" spans="1:3">
      <c r="A9" s="4" t="s">
        <v>378</v>
      </c>
      <c r="B9" s="7" t="n">
        <v>27766</v>
      </c>
      <c r="C9" s="7" t="n">
        <v>19762</v>
      </c>
    </row>
    <row r="10" spans="1:3">
      <c r="A10" s="4" t="s">
        <v>286</v>
      </c>
    </row>
    <row r="11" spans="1:3">
      <c r="A11" s="3" t="s">
        <v>372</v>
      </c>
    </row>
    <row r="12" spans="1:3">
      <c r="A12" s="4" t="s">
        <v>379</v>
      </c>
      <c r="B12" s="4" t="s">
        <v>380</v>
      </c>
      <c r="C12" s="4" t="s">
        <v>381</v>
      </c>
    </row>
    <row r="13" spans="1:3">
      <c r="A13" s="4" t="s">
        <v>373</v>
      </c>
      <c r="B13" s="7" t="n">
        <v>55600</v>
      </c>
      <c r="C13" s="7" t="n">
        <v>48000</v>
      </c>
    </row>
    <row r="14" spans="1:3">
      <c r="A14" s="4" t="s">
        <v>374</v>
      </c>
      <c r="B14" s="5" t="n">
        <v>42056</v>
      </c>
      <c r="C14" s="5" t="n">
        <v>43028</v>
      </c>
    </row>
    <row r="15" spans="1:3">
      <c r="A15" s="4" t="s">
        <v>375</v>
      </c>
      <c r="B15" s="7" t="n">
        <v>13544</v>
      </c>
      <c r="C15" s="7" t="n">
        <v>4972</v>
      </c>
    </row>
    <row r="16" spans="1:3">
      <c r="A16" s="4" t="s">
        <v>289</v>
      </c>
    </row>
    <row r="17" spans="1:3">
      <c r="A17" s="3" t="s">
        <v>372</v>
      </c>
    </row>
    <row r="18" spans="1:3">
      <c r="A18" s="4" t="s">
        <v>379</v>
      </c>
      <c r="B18" s="4" t="s">
        <v>382</v>
      </c>
      <c r="C18" s="4" t="s">
        <v>381</v>
      </c>
    </row>
    <row r="19" spans="1:3">
      <c r="A19" s="4" t="s">
        <v>373</v>
      </c>
      <c r="B19" s="7" t="n">
        <v>40400</v>
      </c>
      <c r="C19" s="7" t="n">
        <v>37000</v>
      </c>
    </row>
    <row r="20" spans="1:3">
      <c r="A20" s="4" t="s">
        <v>374</v>
      </c>
      <c r="B20" s="5" t="n">
        <v>37354</v>
      </c>
      <c r="C20" s="5" t="n">
        <v>32889</v>
      </c>
    </row>
    <row r="21" spans="1:3">
      <c r="A21" s="4" t="s">
        <v>375</v>
      </c>
      <c r="B21" s="7" t="n">
        <v>3046</v>
      </c>
      <c r="C21" s="7" t="n">
        <v>4111</v>
      </c>
    </row>
    <row r="22" spans="1:3">
      <c r="A22" s="4" t="s">
        <v>383</v>
      </c>
    </row>
    <row r="23" spans="1:3">
      <c r="A23" s="3" t="s">
        <v>372</v>
      </c>
    </row>
    <row r="24" spans="1:3">
      <c r="A24" s="4" t="s">
        <v>379</v>
      </c>
      <c r="B24" s="4" t="s">
        <v>384</v>
      </c>
      <c r="C24" s="4" t="s">
        <v>385</v>
      </c>
    </row>
    <row r="25" spans="1:3">
      <c r="A25" s="4" t="s">
        <v>373</v>
      </c>
      <c r="B25" s="7" t="n">
        <v>17000</v>
      </c>
      <c r="C25" s="7" t="n">
        <v>17000</v>
      </c>
    </row>
    <row r="26" spans="1:3">
      <c r="A26" s="4" t="s">
        <v>374</v>
      </c>
      <c r="B26" s="5" t="n">
        <v>11617</v>
      </c>
      <c r="C26" s="5" t="n">
        <v>9067</v>
      </c>
    </row>
    <row r="27" spans="1:3">
      <c r="A27" s="4" t="s">
        <v>375</v>
      </c>
      <c r="B27" s="7" t="n">
        <v>5383</v>
      </c>
      <c r="C27" s="7" t="n">
        <v>7933</v>
      </c>
    </row>
    <row r="28" spans="1:3">
      <c r="A28" s="4" t="s">
        <v>291</v>
      </c>
    </row>
    <row r="29" spans="1:3">
      <c r="A29" s="3" t="s">
        <v>372</v>
      </c>
    </row>
    <row r="30" spans="1:3">
      <c r="A30" s="4" t="s">
        <v>379</v>
      </c>
      <c r="B30" s="4" t="s">
        <v>386</v>
      </c>
      <c r="C30" s="4" t="s">
        <v>381</v>
      </c>
    </row>
    <row r="31" spans="1:3">
      <c r="A31" s="4" t="s">
        <v>373</v>
      </c>
      <c r="B31" s="7" t="n">
        <v>5100</v>
      </c>
      <c r="C31" s="7" t="n">
        <v>2500</v>
      </c>
    </row>
    <row r="32" spans="1:3">
      <c r="A32" s="4" t="s">
        <v>374</v>
      </c>
      <c r="B32" s="5" t="n">
        <v>2717</v>
      </c>
      <c r="C32" s="5" t="n">
        <v>2222</v>
      </c>
    </row>
    <row r="33" spans="1:3">
      <c r="A33" s="4" t="s">
        <v>375</v>
      </c>
      <c r="B33" s="7" t="n">
        <v>2383</v>
      </c>
      <c r="C33" s="7" t="n">
        <v>278</v>
      </c>
    </row>
    <row r="34" spans="1:3">
      <c r="A34" s="4" t="s">
        <v>387</v>
      </c>
    </row>
    <row r="35" spans="1:3">
      <c r="A35" s="3" t="s">
        <v>372</v>
      </c>
    </row>
    <row r="36" spans="1:3">
      <c r="A36" s="4" t="s">
        <v>379</v>
      </c>
      <c r="B36" s="4" t="s">
        <v>388</v>
      </c>
      <c r="C36" s="4" t="s">
        <v>389</v>
      </c>
    </row>
    <row r="37" spans="1:3">
      <c r="A37" s="4" t="s">
        <v>373</v>
      </c>
      <c r="B37" s="7" t="n">
        <v>2445</v>
      </c>
      <c r="C37" s="7" t="n">
        <v>3413</v>
      </c>
    </row>
    <row r="38" spans="1:3">
      <c r="A38" s="4" t="s">
        <v>374</v>
      </c>
      <c r="B38" s="5" t="n">
        <v>1052</v>
      </c>
      <c r="C38" s="5" t="n">
        <v>1473</v>
      </c>
    </row>
    <row r="39" spans="1:3">
      <c r="A39" s="4" t="s">
        <v>375</v>
      </c>
      <c r="B39" s="7" t="n">
        <v>1393</v>
      </c>
      <c r="C39" s="7" t="n">
        <v>1940</v>
      </c>
    </row>
    <row r="40" spans="1:3">
      <c r="A40" s="4" t="s">
        <v>390</v>
      </c>
    </row>
    <row r="41" spans="1:3">
      <c r="A41" s="3" t="s">
        <v>372</v>
      </c>
    </row>
    <row r="42" spans="1:3">
      <c r="A42" s="4" t="s">
        <v>379</v>
      </c>
      <c r="B42" s="4" t="s">
        <v>391</v>
      </c>
      <c r="C42" s="4" t="s">
        <v>392</v>
      </c>
    </row>
    <row r="43" spans="1:3">
      <c r="A43" s="4" t="s">
        <v>373</v>
      </c>
      <c r="B43" s="7" t="n">
        <v>1382</v>
      </c>
      <c r="C43" s="7" t="n">
        <v>1428</v>
      </c>
    </row>
    <row r="44" spans="1:3">
      <c r="A44" s="4" t="s">
        <v>374</v>
      </c>
      <c r="B44" s="5" t="n">
        <v>965</v>
      </c>
      <c r="C44" s="5" t="n">
        <v>900</v>
      </c>
    </row>
    <row r="45" spans="1:3">
      <c r="A45" s="4" t="s">
        <v>375</v>
      </c>
      <c r="B45" s="5" t="n">
        <v>417</v>
      </c>
      <c r="C45" s="7" t="n">
        <v>528</v>
      </c>
    </row>
    <row r="46" spans="1:3">
      <c r="A46" s="4" t="s">
        <v>261</v>
      </c>
    </row>
    <row r="47" spans="1:3">
      <c r="A47" s="3" t="s">
        <v>372</v>
      </c>
    </row>
    <row r="48" spans="1:3">
      <c r="A48" s="4" t="s">
        <v>262</v>
      </c>
      <c r="B48" s="7" t="n">
        <v>1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139</v>
      </c>
    </row>
    <row r="4" spans="1:5">
      <c r="A4" s="4" t="s">
        <v>394</v>
      </c>
      <c r="B4" s="7" t="n">
        <v>995</v>
      </c>
      <c r="C4" s="7" t="n">
        <v>3417</v>
      </c>
      <c r="D4" s="7" t="n">
        <v>6271</v>
      </c>
      <c r="E4" s="7" t="n">
        <v>11847</v>
      </c>
    </row>
    <row r="5" spans="1:5">
      <c r="A5" s="4" t="s">
        <v>86</v>
      </c>
      <c r="B5" s="5" t="n">
        <v>1193</v>
      </c>
      <c r="C5" s="5" t="n">
        <v>4142</v>
      </c>
      <c r="D5" s="5" t="n">
        <v>7510</v>
      </c>
      <c r="E5" s="5" t="n">
        <v>12860</v>
      </c>
    </row>
    <row r="6" spans="1:5">
      <c r="A6" s="4" t="s">
        <v>395</v>
      </c>
      <c r="B6" s="7" t="n">
        <v>2188</v>
      </c>
      <c r="C6" s="7" t="n">
        <v>7559</v>
      </c>
      <c r="D6" s="7" t="n">
        <v>13781</v>
      </c>
      <c r="E6" s="7" t="n">
        <v>247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0789</v>
      </c>
      <c r="C4" s="7" t="n">
        <v>92711</v>
      </c>
      <c r="D4" s="7" t="n">
        <v>310709</v>
      </c>
      <c r="E4" s="7" t="n">
        <v>289447</v>
      </c>
    </row>
    <row r="5" spans="1:5">
      <c r="A5" s="4" t="s">
        <v>74</v>
      </c>
      <c r="B5" s="5" t="n">
        <v>37875</v>
      </c>
      <c r="C5" s="5" t="n">
        <v>32175</v>
      </c>
      <c r="D5" s="5" t="n">
        <v>108708</v>
      </c>
      <c r="E5" s="5" t="n">
        <v>99325</v>
      </c>
    </row>
    <row r="6" spans="1:5">
      <c r="A6" s="4" t="s">
        <v>75</v>
      </c>
      <c r="B6" s="5" t="n">
        <v>148664</v>
      </c>
      <c r="C6" s="5" t="n">
        <v>124886</v>
      </c>
      <c r="D6" s="5" t="n">
        <v>419417</v>
      </c>
      <c r="E6" s="5" t="n">
        <v>388772</v>
      </c>
    </row>
    <row r="7" spans="1:5">
      <c r="A7" s="3" t="s">
        <v>76</v>
      </c>
    </row>
    <row r="8" spans="1:5">
      <c r="A8" s="4" t="s">
        <v>73</v>
      </c>
      <c r="B8" s="5" t="n">
        <v>52401</v>
      </c>
      <c r="C8" s="5" t="n">
        <v>50240</v>
      </c>
      <c r="D8" s="5" t="n">
        <v>155987</v>
      </c>
      <c r="E8" s="5" t="n">
        <v>154277</v>
      </c>
    </row>
    <row r="9" spans="1:5">
      <c r="A9" s="4" t="s">
        <v>74</v>
      </c>
      <c r="B9" s="5" t="n">
        <v>14117</v>
      </c>
      <c r="C9" s="5" t="n">
        <v>11926</v>
      </c>
      <c r="D9" s="5" t="n">
        <v>40684</v>
      </c>
      <c r="E9" s="5" t="n">
        <v>36382</v>
      </c>
    </row>
    <row r="10" spans="1:5">
      <c r="A10" s="4" t="s">
        <v>77</v>
      </c>
      <c r="B10" s="5" t="n">
        <v>66518</v>
      </c>
      <c r="C10" s="5" t="n">
        <v>62166</v>
      </c>
      <c r="D10" s="5" t="n">
        <v>196671</v>
      </c>
      <c r="E10" s="5" t="n">
        <v>190659</v>
      </c>
    </row>
    <row r="11" spans="1:5">
      <c r="A11" s="3" t="s">
        <v>78</v>
      </c>
    </row>
    <row r="12" spans="1:5">
      <c r="A12" s="4" t="s">
        <v>73</v>
      </c>
      <c r="B12" s="5" t="n">
        <v>58388</v>
      </c>
      <c r="C12" s="5" t="n">
        <v>42471</v>
      </c>
      <c r="D12" s="5" t="n">
        <v>154722</v>
      </c>
      <c r="E12" s="5" t="n">
        <v>135170</v>
      </c>
    </row>
    <row r="13" spans="1:5">
      <c r="A13" s="4" t="s">
        <v>74</v>
      </c>
      <c r="B13" s="5" t="n">
        <v>23758</v>
      </c>
      <c r="C13" s="5" t="n">
        <v>20249</v>
      </c>
      <c r="D13" s="5" t="n">
        <v>68024</v>
      </c>
      <c r="E13" s="5" t="n">
        <v>62943</v>
      </c>
    </row>
    <row r="14" spans="1:5">
      <c r="A14" s="4" t="s">
        <v>79</v>
      </c>
      <c r="B14" s="5" t="n">
        <v>82146</v>
      </c>
      <c r="C14" s="5" t="n">
        <v>62720</v>
      </c>
      <c r="D14" s="5" t="n">
        <v>222746</v>
      </c>
      <c r="E14" s="5" t="n">
        <v>198113</v>
      </c>
    </row>
    <row r="15" spans="1:5">
      <c r="A15" s="3" t="s">
        <v>80</v>
      </c>
    </row>
    <row r="16" spans="1:5">
      <c r="A16" s="4" t="s">
        <v>81</v>
      </c>
      <c r="B16" s="5" t="n">
        <v>24691</v>
      </c>
      <c r="C16" s="5" t="n">
        <v>18852</v>
      </c>
      <c r="D16" s="5" t="n">
        <v>67003</v>
      </c>
      <c r="E16" s="5" t="n">
        <v>59836</v>
      </c>
    </row>
    <row r="17" spans="1:5">
      <c r="A17" s="4" t="s">
        <v>82</v>
      </c>
      <c r="B17" s="5" t="n">
        <v>38759</v>
      </c>
      <c r="C17" s="5" t="n">
        <v>38322</v>
      </c>
      <c r="D17" s="5" t="n">
        <v>116824</v>
      </c>
      <c r="E17" s="5" t="n">
        <v>111442</v>
      </c>
    </row>
    <row r="18" spans="1:5">
      <c r="A18" s="4" t="s">
        <v>83</v>
      </c>
      <c r="B18" s="5" t="n">
        <v>9612</v>
      </c>
      <c r="C18" s="5" t="n">
        <v>8957</v>
      </c>
      <c r="D18" s="5" t="n">
        <v>27296</v>
      </c>
      <c r="E18" s="5" t="n">
        <v>27896</v>
      </c>
    </row>
    <row r="19" spans="1:5">
      <c r="A19" s="4" t="s">
        <v>84</v>
      </c>
      <c r="B19" s="5" t="n">
        <v>3418</v>
      </c>
      <c r="D19" s="5" t="n">
        <v>9908</v>
      </c>
      <c r="E19" s="5" t="n">
        <v>1157</v>
      </c>
    </row>
    <row r="20" spans="1:5">
      <c r="A20" s="4" t="s">
        <v>85</v>
      </c>
      <c r="B20" s="5" t="n">
        <v>7719</v>
      </c>
      <c r="C20" s="5" t="n">
        <v>1358</v>
      </c>
      <c r="D20" s="5" t="n">
        <v>9572</v>
      </c>
      <c r="E20" s="5" t="n">
        <v>9992</v>
      </c>
    </row>
    <row r="21" spans="1:5">
      <c r="A21" s="4" t="s">
        <v>86</v>
      </c>
      <c r="B21" s="5" t="n">
        <v>1193</v>
      </c>
      <c r="C21" s="5" t="n">
        <v>4142</v>
      </c>
      <c r="D21" s="5" t="n">
        <v>7510</v>
      </c>
      <c r="E21" s="5" t="n">
        <v>12860</v>
      </c>
    </row>
    <row r="22" spans="1:5">
      <c r="A22" s="4" t="s">
        <v>87</v>
      </c>
      <c r="B22" s="5" t="n">
        <v>85392</v>
      </c>
      <c r="C22" s="5" t="n">
        <v>71631</v>
      </c>
      <c r="D22" s="5" t="n">
        <v>238113</v>
      </c>
      <c r="E22" s="5" t="n">
        <v>223183</v>
      </c>
    </row>
    <row r="23" spans="1:5">
      <c r="A23" s="4" t="s">
        <v>88</v>
      </c>
      <c r="B23" s="5" t="n">
        <v>-3246</v>
      </c>
      <c r="C23" s="5" t="n">
        <v>-8911</v>
      </c>
      <c r="D23" s="5" t="n">
        <v>-15367</v>
      </c>
      <c r="E23" s="5" t="n">
        <v>-25070</v>
      </c>
    </row>
    <row r="24" spans="1:5">
      <c r="A24" s="4" t="s">
        <v>89</v>
      </c>
      <c r="B24" s="5" t="n">
        <v>236</v>
      </c>
      <c r="C24" s="5" t="n">
        <v>28</v>
      </c>
      <c r="D24" s="5" t="n">
        <v>374</v>
      </c>
      <c r="E24" s="5" t="n">
        <v>84</v>
      </c>
    </row>
    <row r="25" spans="1:5">
      <c r="A25" s="4" t="s">
        <v>90</v>
      </c>
      <c r="B25" s="5" t="n">
        <v>-1177</v>
      </c>
      <c r="C25" s="5" t="n">
        <v>-769</v>
      </c>
      <c r="D25" s="5" t="n">
        <v>-3000</v>
      </c>
      <c r="E25" s="5" t="n">
        <v>-2404</v>
      </c>
    </row>
    <row r="26" spans="1:5">
      <c r="A26" s="4" t="s">
        <v>91</v>
      </c>
      <c r="B26" s="5" t="n">
        <v>-251</v>
      </c>
      <c r="C26" s="5" t="n">
        <v>-266</v>
      </c>
      <c r="D26" s="5" t="n">
        <v>551</v>
      </c>
      <c r="E26" s="5" t="n">
        <v>813</v>
      </c>
    </row>
    <row r="27" spans="1:5">
      <c r="A27" s="4" t="s">
        <v>92</v>
      </c>
      <c r="B27" s="5" t="n">
        <v>-4438</v>
      </c>
      <c r="C27" s="5" t="n">
        <v>-9918</v>
      </c>
      <c r="D27" s="5" t="n">
        <v>-17442</v>
      </c>
      <c r="E27" s="5" t="n">
        <v>-26577</v>
      </c>
    </row>
    <row r="28" spans="1:5">
      <c r="A28" s="4" t="s">
        <v>93</v>
      </c>
      <c r="B28" s="5" t="n">
        <v>1166</v>
      </c>
      <c r="C28" s="5" t="n">
        <v>866</v>
      </c>
      <c r="D28" s="5" t="n">
        <v>3252</v>
      </c>
      <c r="E28" s="5" t="n">
        <v>2967</v>
      </c>
    </row>
    <row r="29" spans="1:5">
      <c r="A29" s="4" t="s">
        <v>94</v>
      </c>
      <c r="B29" s="7" t="n">
        <v>-5604</v>
      </c>
      <c r="C29" s="7" t="n">
        <v>-10784</v>
      </c>
      <c r="D29" s="7" t="n">
        <v>-20694</v>
      </c>
      <c r="E29" s="7" t="n">
        <v>-29544</v>
      </c>
    </row>
    <row r="30" spans="1:5">
      <c r="A30" s="3" t="s">
        <v>95</v>
      </c>
    </row>
    <row r="31" spans="1:5">
      <c r="A31" s="4" t="s">
        <v>96</v>
      </c>
      <c r="B31" s="9" t="n">
        <v>-0.05</v>
      </c>
      <c r="C31" s="9" t="n">
        <v>-0.1</v>
      </c>
      <c r="D31" s="9" t="n">
        <v>-0.19</v>
      </c>
      <c r="E31" s="9" t="n">
        <v>-0.29</v>
      </c>
    </row>
    <row r="32" spans="1:5">
      <c r="A32" s="4" t="s">
        <v>97</v>
      </c>
      <c r="B32" s="9" t="n">
        <v>-0.05</v>
      </c>
      <c r="C32" s="9" t="n">
        <v>-0.1</v>
      </c>
      <c r="D32" s="9" t="n">
        <v>-0.19</v>
      </c>
      <c r="E32" s="9" t="n">
        <v>-0.29</v>
      </c>
    </row>
    <row r="33" spans="1:5">
      <c r="A33" s="4" t="s">
        <v>98</v>
      </c>
      <c r="B33" s="5" t="n">
        <v>109213</v>
      </c>
      <c r="C33" s="5" t="n">
        <v>104104</v>
      </c>
      <c r="D33" s="5" t="n">
        <v>107531</v>
      </c>
      <c r="E33" s="5" t="n">
        <v>102486</v>
      </c>
    </row>
    <row r="34" spans="1:5">
      <c r="A34" s="4" t="s">
        <v>99</v>
      </c>
      <c r="B34" s="5" t="n">
        <v>109213</v>
      </c>
      <c r="C34" s="5" t="n">
        <v>104104</v>
      </c>
      <c r="D34" s="5" t="n">
        <v>107531</v>
      </c>
      <c r="E34" s="5" t="n">
        <v>102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96</v>
      </c>
      <c r="B1" s="2" t="s">
        <v>1</v>
      </c>
    </row>
    <row r="2" spans="1:2">
      <c r="B2" s="2" t="s">
        <v>397</v>
      </c>
    </row>
    <row r="3" spans="1:2">
      <c r="A3" s="3" t="s">
        <v>398</v>
      </c>
    </row>
    <row r="4" spans="1:2">
      <c r="A4" s="4" t="s">
        <v>399</v>
      </c>
      <c r="B4" s="7" t="n">
        <v>70877</v>
      </c>
    </row>
    <row r="5" spans="1:2">
      <c r="A5" s="4" t="s">
        <v>400</v>
      </c>
      <c r="B5" s="5" t="n">
        <v>11803</v>
      </c>
    </row>
    <row r="6" spans="1:2">
      <c r="A6" s="4" t="s">
        <v>401</v>
      </c>
      <c r="B6" s="7" t="n">
        <v>826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2</v>
      </c>
      <c r="B3" s="7" t="n">
        <v>102774</v>
      </c>
      <c r="C3" s="7" t="n">
        <v>94860</v>
      </c>
    </row>
    <row r="4" spans="1:3">
      <c r="A4" s="4" t="s">
        <v>404</v>
      </c>
      <c r="B4" s="5" t="n">
        <v>78918</v>
      </c>
      <c r="C4" s="5" t="n">
        <v>72934</v>
      </c>
    </row>
    <row r="5" spans="1:3">
      <c r="A5" s="4" t="s">
        <v>405</v>
      </c>
      <c r="B5" s="5" t="n">
        <v>23856</v>
      </c>
      <c r="C5" s="5" t="n">
        <v>21926</v>
      </c>
    </row>
    <row r="6" spans="1:3">
      <c r="A6" s="4" t="s">
        <v>406</v>
      </c>
    </row>
    <row r="7" spans="1:3">
      <c r="A7" s="3" t="s">
        <v>403</v>
      </c>
    </row>
    <row r="8" spans="1:3">
      <c r="A8" s="4" t="s">
        <v>42</v>
      </c>
      <c r="B8" s="5" t="n">
        <v>95683</v>
      </c>
      <c r="C8" s="5" t="n">
        <v>83419</v>
      </c>
    </row>
    <row r="9" spans="1:3">
      <c r="A9" s="4" t="s">
        <v>407</v>
      </c>
    </row>
    <row r="10" spans="1:3">
      <c r="A10" s="3" t="s">
        <v>403</v>
      </c>
    </row>
    <row r="11" spans="1:3">
      <c r="A11" s="4" t="s">
        <v>42</v>
      </c>
      <c r="B11" s="7" t="n">
        <v>7091</v>
      </c>
      <c r="C11" s="7" t="n">
        <v>11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70</v>
      </c>
      <c r="D1" s="2" t="s">
        <v>1</v>
      </c>
    </row>
    <row r="2" spans="1:6">
      <c r="B2" s="2" t="s">
        <v>2</v>
      </c>
      <c r="C2" s="2" t="s">
        <v>71</v>
      </c>
      <c r="D2" s="2" t="s">
        <v>2</v>
      </c>
      <c r="E2" s="2" t="s">
        <v>71</v>
      </c>
      <c r="F2" s="2" t="s">
        <v>25</v>
      </c>
    </row>
    <row r="3" spans="1:6">
      <c r="A3" s="3" t="s">
        <v>409</v>
      </c>
    </row>
    <row r="4" spans="1:6">
      <c r="A4" s="4" t="s">
        <v>410</v>
      </c>
      <c r="D4" s="7" t="n">
        <v>94860</v>
      </c>
    </row>
    <row r="5" spans="1:6">
      <c r="A5" s="4" t="s">
        <v>411</v>
      </c>
      <c r="B5" s="7" t="n">
        <v>102774</v>
      </c>
      <c r="D5" s="5" t="n">
        <v>102774</v>
      </c>
    </row>
    <row r="6" spans="1:6">
      <c r="A6" s="4" t="s">
        <v>404</v>
      </c>
      <c r="B6" s="5" t="n">
        <v>78918</v>
      </c>
      <c r="D6" s="5" t="n">
        <v>78918</v>
      </c>
      <c r="F6" s="7" t="n">
        <v>72934</v>
      </c>
    </row>
    <row r="7" spans="1:6">
      <c r="A7" s="4" t="s">
        <v>405</v>
      </c>
      <c r="B7" s="5" t="n">
        <v>23856</v>
      </c>
      <c r="D7" s="5" t="n">
        <v>23856</v>
      </c>
      <c r="F7" s="7" t="n">
        <v>21926</v>
      </c>
    </row>
    <row r="8" spans="1:6">
      <c r="A8" s="4" t="s">
        <v>412</v>
      </c>
    </row>
    <row r="9" spans="1:6">
      <c r="A9" s="3" t="s">
        <v>409</v>
      </c>
    </row>
    <row r="10" spans="1:6">
      <c r="A10" s="4" t="s">
        <v>410</v>
      </c>
      <c r="B10" s="5" t="n">
        <v>98128</v>
      </c>
      <c r="C10" s="7" t="n">
        <v>84706</v>
      </c>
      <c r="D10" s="5" t="n">
        <v>83419</v>
      </c>
      <c r="E10" s="7" t="n">
        <v>87441</v>
      </c>
    </row>
    <row r="11" spans="1:6">
      <c r="A11" s="4" t="s">
        <v>413</v>
      </c>
      <c r="B11" s="5" t="n">
        <v>626</v>
      </c>
      <c r="D11" s="5" t="n">
        <v>14159</v>
      </c>
    </row>
    <row r="12" spans="1:6">
      <c r="A12" s="4" t="s">
        <v>414</v>
      </c>
      <c r="B12" s="5" t="n">
        <v>28181</v>
      </c>
      <c r="C12" s="5" t="n">
        <v>27683</v>
      </c>
      <c r="D12" s="5" t="n">
        <v>90690</v>
      </c>
      <c r="E12" s="5" t="n">
        <v>84502</v>
      </c>
    </row>
    <row r="13" spans="1:6">
      <c r="A13" s="4" t="s">
        <v>415</v>
      </c>
      <c r="B13" s="5" t="n">
        <v>-31252</v>
      </c>
      <c r="C13" s="5" t="n">
        <v>-27320</v>
      </c>
      <c r="D13" s="5" t="n">
        <v>-92585</v>
      </c>
      <c r="E13" s="5" t="n">
        <v>-86874</v>
      </c>
    </row>
    <row r="14" spans="1:6">
      <c r="A14" s="4" t="s">
        <v>411</v>
      </c>
      <c r="B14" s="5" t="n">
        <v>95683</v>
      </c>
      <c r="C14" s="5" t="n">
        <v>85069</v>
      </c>
      <c r="D14" s="5" t="n">
        <v>95683</v>
      </c>
      <c r="E14" s="5" t="n">
        <v>85069</v>
      </c>
    </row>
    <row r="15" spans="1:6">
      <c r="A15" s="4" t="s">
        <v>404</v>
      </c>
      <c r="B15" s="5" t="n">
        <v>71827</v>
      </c>
      <c r="C15" s="5" t="n">
        <v>62842</v>
      </c>
      <c r="D15" s="5" t="n">
        <v>71827</v>
      </c>
      <c r="E15" s="5" t="n">
        <v>62842</v>
      </c>
    </row>
    <row r="16" spans="1:6">
      <c r="A16" s="4" t="s">
        <v>405</v>
      </c>
      <c r="B16" s="7" t="n">
        <v>23856</v>
      </c>
      <c r="C16" s="7" t="n">
        <v>22227</v>
      </c>
      <c r="D16" s="7" t="n">
        <v>23856</v>
      </c>
      <c r="E16" s="7" t="n">
        <v>222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03</v>
      </c>
    </row>
    <row r="3" spans="1:3">
      <c r="A3" s="4" t="s">
        <v>417</v>
      </c>
      <c r="B3" s="7" t="n">
        <v>102774</v>
      </c>
      <c r="C3" s="7" t="n">
        <v>94860</v>
      </c>
    </row>
    <row r="4" spans="1:3">
      <c r="A4" s="4" t="s">
        <v>43</v>
      </c>
      <c r="B4" s="5" t="n">
        <v>44258</v>
      </c>
      <c r="C4" s="5" t="n">
        <v>26817</v>
      </c>
    </row>
    <row r="5" spans="1:3">
      <c r="A5" s="4" t="s">
        <v>418</v>
      </c>
    </row>
    <row r="6" spans="1:3">
      <c r="A6" s="3" t="s">
        <v>403</v>
      </c>
    </row>
    <row r="7" spans="1:3">
      <c r="A7" s="4" t="s">
        <v>417</v>
      </c>
      <c r="B7" s="5" t="n">
        <v>57188</v>
      </c>
      <c r="C7" s="5" t="n">
        <v>35138</v>
      </c>
    </row>
    <row r="8" spans="1:3">
      <c r="A8" s="4" t="s">
        <v>419</v>
      </c>
      <c r="B8" s="5" t="n">
        <v>-12930</v>
      </c>
      <c r="C8" s="5" t="n">
        <v>-8321</v>
      </c>
    </row>
    <row r="9" spans="1:3">
      <c r="A9" s="4" t="s">
        <v>43</v>
      </c>
      <c r="B9" s="7" t="n">
        <v>44258</v>
      </c>
      <c r="C9" s="7" t="n">
        <v>268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25</v>
      </c>
    </row>
    <row r="2" spans="1:3">
      <c r="A2" s="3" t="s">
        <v>421</v>
      </c>
    </row>
    <row r="3" spans="1:3">
      <c r="A3" s="4" t="s">
        <v>38</v>
      </c>
      <c r="B3" s="7" t="n">
        <v>11149</v>
      </c>
      <c r="C3" s="7" t="n">
        <v>17628</v>
      </c>
    </row>
    <row r="4" spans="1:3">
      <c r="A4" s="4" t="s">
        <v>47</v>
      </c>
      <c r="B4" s="5" t="n">
        <v>83775</v>
      </c>
      <c r="C4" s="5" t="n">
        <v>37446</v>
      </c>
    </row>
    <row r="5" spans="1:3">
      <c r="A5" s="4" t="s">
        <v>422</v>
      </c>
      <c r="B5" s="5" t="n">
        <v>94924</v>
      </c>
      <c r="C5" s="5" t="n">
        <v>55074</v>
      </c>
    </row>
    <row r="6" spans="1:3">
      <c r="A6" s="4" t="s">
        <v>423</v>
      </c>
    </row>
    <row r="7" spans="1:3">
      <c r="A7" s="3" t="s">
        <v>421</v>
      </c>
    </row>
    <row r="8" spans="1:3">
      <c r="A8" s="4" t="s">
        <v>38</v>
      </c>
      <c r="B8" s="5" t="n">
        <v>11149</v>
      </c>
      <c r="C8" s="5" t="n">
        <v>17628</v>
      </c>
    </row>
    <row r="9" spans="1:3">
      <c r="A9" s="4" t="s">
        <v>47</v>
      </c>
      <c r="B9" s="5" t="n">
        <v>73775</v>
      </c>
      <c r="C9" s="5" t="n">
        <v>27446</v>
      </c>
    </row>
    <row r="10" spans="1:3">
      <c r="A10" s="4" t="s">
        <v>327</v>
      </c>
    </row>
    <row r="11" spans="1:3">
      <c r="A11" s="3" t="s">
        <v>421</v>
      </c>
    </row>
    <row r="12" spans="1:3">
      <c r="A12" s="4" t="s">
        <v>47</v>
      </c>
      <c r="B12" s="7" t="n">
        <v>10000</v>
      </c>
      <c r="C12"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0</v>
      </c>
      <c r="D1" s="2" t="s">
        <v>1</v>
      </c>
    </row>
    <row r="2" spans="1:5">
      <c r="B2" s="2" t="s">
        <v>2</v>
      </c>
      <c r="C2" s="2" t="s">
        <v>71</v>
      </c>
      <c r="D2" s="2" t="s">
        <v>2</v>
      </c>
      <c r="E2" s="2" t="s">
        <v>71</v>
      </c>
    </row>
    <row r="3" spans="1:5">
      <c r="A3" s="3" t="s">
        <v>425</v>
      </c>
    </row>
    <row r="4" spans="1:5">
      <c r="A4" s="4" t="s">
        <v>410</v>
      </c>
      <c r="B4" s="7" t="n">
        <v>10228</v>
      </c>
      <c r="C4" s="7" t="n">
        <v>10415</v>
      </c>
      <c r="D4" s="7" t="n">
        <v>9600</v>
      </c>
      <c r="E4" s="7" t="n">
        <v>8676</v>
      </c>
    </row>
    <row r="5" spans="1:5">
      <c r="A5" s="4" t="s">
        <v>426</v>
      </c>
      <c r="D5" s="5" t="n">
        <v>2034</v>
      </c>
    </row>
    <row r="6" spans="1:5">
      <c r="A6" s="4" t="s">
        <v>427</v>
      </c>
      <c r="B6" s="5" t="n">
        <v>1893</v>
      </c>
      <c r="C6" s="5" t="n">
        <v>1638</v>
      </c>
      <c r="D6" s="5" t="n">
        <v>3997</v>
      </c>
      <c r="E6" s="5" t="n">
        <v>7158</v>
      </c>
    </row>
    <row r="7" spans="1:5">
      <c r="A7" s="4" t="s">
        <v>428</v>
      </c>
      <c r="B7" s="5" t="n">
        <v>-2091</v>
      </c>
      <c r="C7" s="5" t="n">
        <v>-1773</v>
      </c>
      <c r="D7" s="5" t="n">
        <v>-5601</v>
      </c>
      <c r="E7" s="5" t="n">
        <v>-5554</v>
      </c>
    </row>
    <row r="8" spans="1:5">
      <c r="A8" s="4" t="s">
        <v>411</v>
      </c>
      <c r="B8" s="7" t="n">
        <v>10030</v>
      </c>
      <c r="C8" s="7" t="n">
        <v>10280</v>
      </c>
      <c r="D8" s="7" t="n">
        <v>10030</v>
      </c>
      <c r="E8" s="7" t="n">
        <v>102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0</v>
      </c>
      <c r="D1" s="2" t="s">
        <v>1</v>
      </c>
    </row>
    <row r="2" spans="1:5">
      <c r="B2" s="2" t="s">
        <v>2</v>
      </c>
      <c r="C2" s="2" t="s">
        <v>71</v>
      </c>
      <c r="D2" s="2" t="s">
        <v>2</v>
      </c>
      <c r="E2" s="2" t="s">
        <v>71</v>
      </c>
    </row>
    <row r="3" spans="1:5">
      <c r="A3" s="4" t="s">
        <v>430</v>
      </c>
    </row>
    <row r="4" spans="1:5">
      <c r="A4" s="3" t="s">
        <v>431</v>
      </c>
    </row>
    <row r="5" spans="1:5">
      <c r="A5" s="4" t="s">
        <v>325</v>
      </c>
      <c r="B5" s="4" t="s">
        <v>323</v>
      </c>
      <c r="C5" s="4" t="s">
        <v>432</v>
      </c>
      <c r="D5" s="4" t="s">
        <v>433</v>
      </c>
      <c r="E5" s="4" t="s">
        <v>434</v>
      </c>
    </row>
    <row r="6" spans="1:5">
      <c r="A6" s="4" t="s">
        <v>435</v>
      </c>
    </row>
    <row r="7" spans="1:5">
      <c r="A7" s="3" t="s">
        <v>431</v>
      </c>
    </row>
    <row r="8" spans="1:5">
      <c r="A8" s="4" t="s">
        <v>325</v>
      </c>
      <c r="B8" s="4" t="s">
        <v>432</v>
      </c>
      <c r="C8" s="4" t="s">
        <v>436</v>
      </c>
      <c r="D8" s="4" t="s">
        <v>434</v>
      </c>
      <c r="E8" s="4" t="s">
        <v>436</v>
      </c>
    </row>
    <row r="9" spans="1:5">
      <c r="A9" s="4" t="s">
        <v>437</v>
      </c>
    </row>
    <row r="10" spans="1:5">
      <c r="A10" s="3" t="s">
        <v>431</v>
      </c>
    </row>
    <row r="11" spans="1:5">
      <c r="A11" s="4" t="s">
        <v>325</v>
      </c>
      <c r="B11" s="4" t="s">
        <v>438</v>
      </c>
      <c r="C11" s="4" t="s">
        <v>439</v>
      </c>
      <c r="D11" s="4" t="s">
        <v>438</v>
      </c>
      <c r="E11" s="4" t="s">
        <v>4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C3" s="7" t="n">
        <v>4275</v>
      </c>
    </row>
    <row r="4" spans="1:3">
      <c r="A4" s="3" t="s">
        <v>443</v>
      </c>
    </row>
    <row r="5" spans="1:3">
      <c r="A5" s="4" t="s">
        <v>442</v>
      </c>
      <c r="B5" s="7" t="n">
        <v>4364</v>
      </c>
    </row>
    <row r="6" spans="1:3">
      <c r="A6" s="4" t="s">
        <v>444</v>
      </c>
    </row>
    <row r="7" spans="1:3">
      <c r="A7" s="3" t="s">
        <v>443</v>
      </c>
    </row>
    <row r="8" spans="1:3">
      <c r="A8" s="4" t="s">
        <v>445</v>
      </c>
      <c r="B8" s="5" t="n">
        <v>80</v>
      </c>
    </row>
    <row r="9" spans="1:3">
      <c r="A9" s="4" t="s">
        <v>446</v>
      </c>
    </row>
    <row r="10" spans="1:3">
      <c r="A10" s="3" t="s">
        <v>441</v>
      </c>
    </row>
    <row r="11" spans="1:3">
      <c r="A11" s="4" t="s">
        <v>186</v>
      </c>
      <c r="B11" s="5" t="n">
        <v>4284</v>
      </c>
      <c r="C11" s="5" t="n">
        <v>4275</v>
      </c>
    </row>
    <row r="12" spans="1:3">
      <c r="A12" s="10" t="n">
        <v>1</v>
      </c>
    </row>
    <row r="13" spans="1:3">
      <c r="A13" s="3" t="s">
        <v>441</v>
      </c>
    </row>
    <row r="14" spans="1:3">
      <c r="A14" s="4" t="s">
        <v>442</v>
      </c>
      <c r="C14" s="5" t="n">
        <v>4275</v>
      </c>
    </row>
    <row r="15" spans="1:3">
      <c r="A15" s="3" t="s">
        <v>443</v>
      </c>
    </row>
    <row r="16" spans="1:3">
      <c r="A16" s="4" t="s">
        <v>442</v>
      </c>
      <c r="B16" s="5" t="n">
        <v>4284</v>
      </c>
    </row>
    <row r="17" spans="1:3">
      <c r="A17" s="4" t="s">
        <v>447</v>
      </c>
    </row>
    <row r="18" spans="1:3">
      <c r="A18" s="3" t="s">
        <v>441</v>
      </c>
    </row>
    <row r="19" spans="1:3">
      <c r="A19" s="4" t="s">
        <v>186</v>
      </c>
      <c r="B19" s="5" t="n">
        <v>4284</v>
      </c>
      <c r="C19" s="7" t="n">
        <v>4275</v>
      </c>
    </row>
    <row r="20" spans="1:3">
      <c r="A20" s="10" t="n">
        <v>2</v>
      </c>
    </row>
    <row r="21" spans="1:3">
      <c r="A21" s="3" t="s">
        <v>443</v>
      </c>
    </row>
    <row r="22" spans="1:3">
      <c r="A22" s="4" t="s">
        <v>442</v>
      </c>
      <c r="B22" s="5" t="n">
        <v>80</v>
      </c>
    </row>
    <row r="23" spans="1:3">
      <c r="A23" s="4" t="s">
        <v>448</v>
      </c>
    </row>
    <row r="24" spans="1:3">
      <c r="A24" s="3" t="s">
        <v>443</v>
      </c>
    </row>
    <row r="25" spans="1:3">
      <c r="A25" s="4" t="s">
        <v>445</v>
      </c>
      <c r="B25" s="7" t="n">
        <v>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49</v>
      </c>
      <c r="B1" s="2" t="s">
        <v>70</v>
      </c>
      <c r="D1" s="2" t="s">
        <v>1</v>
      </c>
    </row>
    <row r="2" spans="1:6">
      <c r="B2" s="2" t="s">
        <v>2</v>
      </c>
      <c r="C2" s="2" t="s">
        <v>71</v>
      </c>
      <c r="D2" s="2" t="s">
        <v>2</v>
      </c>
      <c r="E2" s="2" t="s">
        <v>71</v>
      </c>
      <c r="F2" s="2" t="s">
        <v>25</v>
      </c>
    </row>
    <row r="3" spans="1:6">
      <c r="A3" s="3" t="s">
        <v>441</v>
      </c>
    </row>
    <row r="4" spans="1:6">
      <c r="A4" s="4" t="s">
        <v>450</v>
      </c>
      <c r="B4" s="7" t="n">
        <v>0</v>
      </c>
      <c r="D4" s="7" t="n">
        <v>0</v>
      </c>
    </row>
    <row r="5" spans="1:6">
      <c r="A5" s="4" t="s">
        <v>451</v>
      </c>
      <c r="B5" s="5" t="n">
        <v>0</v>
      </c>
      <c r="D5" s="5" t="n">
        <v>0</v>
      </c>
    </row>
    <row r="6" spans="1:6">
      <c r="A6" s="4" t="s">
        <v>452</v>
      </c>
      <c r="B6" s="5" t="n">
        <v>96000000</v>
      </c>
      <c r="D6" s="5" t="n">
        <v>96000000</v>
      </c>
      <c r="F6" s="7" t="n">
        <v>55500000</v>
      </c>
    </row>
    <row r="7" spans="1:6">
      <c r="A7" s="4" t="s">
        <v>453</v>
      </c>
      <c r="B7" s="5" t="n">
        <v>0</v>
      </c>
      <c r="C7" s="7" t="n">
        <v>0</v>
      </c>
      <c r="D7" s="5" t="n">
        <v>0</v>
      </c>
      <c r="E7" s="7" t="n">
        <v>0</v>
      </c>
    </row>
    <row r="8" spans="1:6">
      <c r="A8" s="4" t="s">
        <v>444</v>
      </c>
    </row>
    <row r="9" spans="1:6">
      <c r="A9" s="3" t="s">
        <v>441</v>
      </c>
    </row>
    <row r="10" spans="1:6">
      <c r="A10" s="4" t="s">
        <v>454</v>
      </c>
      <c r="B10" s="7" t="n">
        <v>96000000</v>
      </c>
      <c r="D10" s="7" t="n">
        <v>96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5" t="n">
        <v>27378</v>
      </c>
      <c r="C3" s="5" t="n">
        <v>26011</v>
      </c>
    </row>
    <row r="4" spans="1:3">
      <c r="A4" s="4" t="s">
        <v>458</v>
      </c>
    </row>
    <row r="5" spans="1:3">
      <c r="A5" s="3" t="s">
        <v>456</v>
      </c>
    </row>
    <row r="6" spans="1:3">
      <c r="A6" s="4" t="s">
        <v>457</v>
      </c>
      <c r="B6" s="5" t="n">
        <v>7785</v>
      </c>
      <c r="C6" s="5" t="n">
        <v>10001</v>
      </c>
    </row>
    <row r="7" spans="1:3">
      <c r="A7" s="4" t="s">
        <v>459</v>
      </c>
    </row>
    <row r="8" spans="1:3">
      <c r="A8" s="3" t="s">
        <v>456</v>
      </c>
    </row>
    <row r="9" spans="1:3">
      <c r="A9" s="4" t="s">
        <v>457</v>
      </c>
      <c r="B9" s="5" t="n">
        <v>9352</v>
      </c>
      <c r="C9" s="5" t="n">
        <v>10609</v>
      </c>
    </row>
    <row r="10" spans="1:3">
      <c r="A10" s="4" t="s">
        <v>460</v>
      </c>
    </row>
    <row r="11" spans="1:3">
      <c r="A11" s="3" t="s">
        <v>456</v>
      </c>
    </row>
    <row r="12" spans="1:3">
      <c r="A12" s="4" t="s">
        <v>457</v>
      </c>
      <c r="B12" s="5" t="n">
        <v>10241</v>
      </c>
      <c r="C12" s="5" t="n">
        <v>5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101</v>
      </c>
    </row>
    <row r="4" spans="1:5">
      <c r="A4" s="4" t="s">
        <v>102</v>
      </c>
      <c r="B4" s="7" t="n">
        <v>-5604</v>
      </c>
      <c r="C4" s="7" t="n">
        <v>-10784</v>
      </c>
      <c r="D4" s="7" t="n">
        <v>-20694</v>
      </c>
      <c r="E4" s="7" t="n">
        <v>-29544</v>
      </c>
    </row>
    <row r="5" spans="1:5">
      <c r="A5" s="3" t="s">
        <v>103</v>
      </c>
    </row>
    <row r="6" spans="1:5">
      <c r="A6" s="4" t="s">
        <v>104</v>
      </c>
      <c r="B6" s="5" t="n">
        <v>749</v>
      </c>
      <c r="C6" s="5" t="n">
        <v>299</v>
      </c>
      <c r="D6" s="5" t="n">
        <v>-225</v>
      </c>
      <c r="E6" s="5" t="n">
        <v>-986</v>
      </c>
    </row>
    <row r="7" spans="1:5">
      <c r="A7" s="4" t="s">
        <v>103</v>
      </c>
      <c r="B7" s="5" t="n">
        <v>749</v>
      </c>
      <c r="C7" s="5" t="n">
        <v>299</v>
      </c>
      <c r="D7" s="5" t="n">
        <v>-225</v>
      </c>
      <c r="E7" s="5" t="n">
        <v>-986</v>
      </c>
    </row>
    <row r="8" spans="1:5">
      <c r="A8" s="4" t="s">
        <v>105</v>
      </c>
      <c r="B8" s="7" t="n">
        <v>-4855</v>
      </c>
      <c r="C8" s="7" t="n">
        <v>-10485</v>
      </c>
      <c r="D8" s="7" t="n">
        <v>-20919</v>
      </c>
      <c r="E8" s="7" t="n">
        <v>-30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0</v>
      </c>
      <c r="D1" s="2" t="s">
        <v>1</v>
      </c>
    </row>
    <row r="2" spans="1:5">
      <c r="B2" s="2" t="s">
        <v>2</v>
      </c>
      <c r="C2" s="2" t="s">
        <v>71</v>
      </c>
      <c r="D2" s="2" t="s">
        <v>2</v>
      </c>
      <c r="E2" s="2" t="s">
        <v>71</v>
      </c>
    </row>
    <row r="3" spans="1:5">
      <c r="A3" s="3" t="s">
        <v>462</v>
      </c>
    </row>
    <row r="4" spans="1:5">
      <c r="A4" s="4" t="s">
        <v>463</v>
      </c>
      <c r="B4" s="7" t="n">
        <v>2474</v>
      </c>
      <c r="C4" s="7" t="n">
        <v>3503</v>
      </c>
      <c r="D4" s="7" t="n">
        <v>9328</v>
      </c>
      <c r="E4" s="7" t="n">
        <v>12120</v>
      </c>
    </row>
    <row r="5" spans="1:5">
      <c r="A5" s="4" t="s">
        <v>464</v>
      </c>
    </row>
    <row r="6" spans="1:5">
      <c r="A6" s="3" t="s">
        <v>462</v>
      </c>
    </row>
    <row r="7" spans="1:5">
      <c r="A7" s="4" t="s">
        <v>463</v>
      </c>
      <c r="B7" s="5" t="n">
        <v>73</v>
      </c>
      <c r="C7" s="5" t="n">
        <v>205</v>
      </c>
      <c r="D7" s="5" t="n">
        <v>262</v>
      </c>
      <c r="E7" s="5" t="n">
        <v>777</v>
      </c>
    </row>
    <row r="8" spans="1:5">
      <c r="A8" s="4" t="s">
        <v>465</v>
      </c>
    </row>
    <row r="9" spans="1:5">
      <c r="A9" s="3" t="s">
        <v>462</v>
      </c>
    </row>
    <row r="10" spans="1:5">
      <c r="A10" s="4" t="s">
        <v>463</v>
      </c>
      <c r="B10" s="5" t="n">
        <v>56</v>
      </c>
      <c r="C10" s="5" t="n">
        <v>223</v>
      </c>
      <c r="D10" s="5" t="n">
        <v>475</v>
      </c>
      <c r="E10" s="5" t="n">
        <v>867</v>
      </c>
    </row>
    <row r="11" spans="1:5">
      <c r="A11" s="4" t="s">
        <v>466</v>
      </c>
    </row>
    <row r="12" spans="1:5">
      <c r="A12" s="3" t="s">
        <v>462</v>
      </c>
    </row>
    <row r="13" spans="1:5">
      <c r="A13" s="4" t="s">
        <v>463</v>
      </c>
      <c r="B13" s="5" t="n">
        <v>625</v>
      </c>
      <c r="C13" s="5" t="n">
        <v>1137</v>
      </c>
      <c r="D13" s="5" t="n">
        <v>2593</v>
      </c>
      <c r="E13" s="5" t="n">
        <v>3857</v>
      </c>
    </row>
    <row r="14" spans="1:5">
      <c r="A14" s="4" t="s">
        <v>467</v>
      </c>
    </row>
    <row r="15" spans="1:5">
      <c r="A15" s="3" t="s">
        <v>462</v>
      </c>
    </row>
    <row r="16" spans="1:5">
      <c r="A16" s="4" t="s">
        <v>463</v>
      </c>
      <c r="B16" s="5" t="n">
        <v>809</v>
      </c>
      <c r="C16" s="5" t="n">
        <v>996</v>
      </c>
      <c r="D16" s="5" t="n">
        <v>3129</v>
      </c>
      <c r="E16" s="5" t="n">
        <v>3791</v>
      </c>
    </row>
    <row r="17" spans="1:5">
      <c r="A17" s="4" t="s">
        <v>468</v>
      </c>
    </row>
    <row r="18" spans="1:5">
      <c r="A18" s="3" t="s">
        <v>462</v>
      </c>
    </row>
    <row r="19" spans="1:5">
      <c r="A19" s="4" t="s">
        <v>463</v>
      </c>
      <c r="B19" s="7" t="n">
        <v>911</v>
      </c>
      <c r="C19" s="7" t="n">
        <v>942</v>
      </c>
      <c r="D19" s="7" t="n">
        <v>2869</v>
      </c>
      <c r="E19" s="7" t="n">
        <v>28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3" t="s">
        <v>470</v>
      </c>
    </row>
    <row r="4" spans="1:2">
      <c r="A4" s="4" t="s">
        <v>471</v>
      </c>
      <c r="B4" s="5" t="n">
        <v>4224</v>
      </c>
    </row>
    <row r="5" spans="1:2">
      <c r="A5" s="4" t="s">
        <v>472</v>
      </c>
      <c r="B5" s="5" t="n">
        <v>3527</v>
      </c>
    </row>
    <row r="6" spans="1:2">
      <c r="A6" s="4" t="s">
        <v>473</v>
      </c>
      <c r="B6" s="5" t="n">
        <v>-1476</v>
      </c>
    </row>
    <row r="7" spans="1:2">
      <c r="A7" s="4" t="s">
        <v>474</v>
      </c>
      <c r="B7" s="5" t="n">
        <v>-797</v>
      </c>
    </row>
    <row r="8" spans="1:2">
      <c r="A8" s="4" t="s">
        <v>475</v>
      </c>
      <c r="B8" s="5" t="n">
        <v>5478</v>
      </c>
    </row>
    <row r="9" spans="1:2">
      <c r="A9" s="3" t="s">
        <v>476</v>
      </c>
    </row>
    <row r="10" spans="1:2">
      <c r="A10" s="4" t="s">
        <v>471</v>
      </c>
      <c r="B10" s="9" t="n">
        <v>3.36</v>
      </c>
    </row>
    <row r="11" spans="1:2">
      <c r="A11" s="4" t="s">
        <v>472</v>
      </c>
      <c r="B11" s="11" t="n">
        <v>4.09</v>
      </c>
    </row>
    <row r="12" spans="1:2">
      <c r="A12" s="4" t="s">
        <v>473</v>
      </c>
      <c r="B12" s="11" t="n">
        <v>3.94</v>
      </c>
    </row>
    <row r="13" spans="1:2">
      <c r="A13" s="4" t="s">
        <v>474</v>
      </c>
      <c r="B13" s="11" t="n">
        <v>3.43</v>
      </c>
    </row>
    <row r="14" spans="1:2">
      <c r="A14" s="4" t="s">
        <v>475</v>
      </c>
      <c r="B14" s="9" t="n">
        <v>3.66</v>
      </c>
    </row>
    <row r="15" spans="1:2">
      <c r="A15" s="3" t="s">
        <v>477</v>
      </c>
    </row>
    <row r="16" spans="1:2">
      <c r="A16" s="4" t="s">
        <v>475</v>
      </c>
      <c r="B16" s="7" t="n">
        <v>410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8</v>
      </c>
      <c r="B1" s="2" t="s">
        <v>1</v>
      </c>
      <c r="C1" s="2" t="s">
        <v>371</v>
      </c>
    </row>
    <row r="2" spans="1:3">
      <c r="B2" s="2" t="s">
        <v>479</v>
      </c>
      <c r="C2" s="2" t="s">
        <v>480</v>
      </c>
    </row>
    <row r="3" spans="1:3">
      <c r="A3" s="3" t="s">
        <v>470</v>
      </c>
    </row>
    <row r="4" spans="1:3">
      <c r="A4" s="4" t="s">
        <v>481</v>
      </c>
      <c r="B4" s="5" t="n">
        <v>6385</v>
      </c>
    </row>
    <row r="5" spans="1:3">
      <c r="A5" s="4" t="s">
        <v>482</v>
      </c>
      <c r="B5" s="5" t="n">
        <v>-1467</v>
      </c>
    </row>
    <row r="6" spans="1:3">
      <c r="A6" s="4" t="s">
        <v>483</v>
      </c>
      <c r="B6" s="5" t="n">
        <v>-1044</v>
      </c>
    </row>
    <row r="7" spans="1:3">
      <c r="A7" s="4" t="s">
        <v>484</v>
      </c>
      <c r="B7" s="5" t="n">
        <v>3874</v>
      </c>
      <c r="C7" s="5" t="n">
        <v>6385</v>
      </c>
    </row>
    <row r="8" spans="1:3">
      <c r="A8" s="4" t="s">
        <v>485</v>
      </c>
      <c r="B8" s="5" t="n">
        <v>3874</v>
      </c>
    </row>
    <row r="9" spans="1:3">
      <c r="A9" s="4" t="s">
        <v>486</v>
      </c>
      <c r="B9" s="5" t="n">
        <v>2919</v>
      </c>
    </row>
    <row r="10" spans="1:3">
      <c r="A10" s="3" t="s">
        <v>487</v>
      </c>
    </row>
    <row r="11" spans="1:3">
      <c r="A11" s="4" t="s">
        <v>488</v>
      </c>
      <c r="B11" s="9" t="n">
        <v>4.1</v>
      </c>
    </row>
    <row r="12" spans="1:3">
      <c r="A12" s="4" t="s">
        <v>489</v>
      </c>
      <c r="B12" s="11" t="n">
        <v>3.75</v>
      </c>
    </row>
    <row r="13" spans="1:3">
      <c r="A13" s="4" t="s">
        <v>490</v>
      </c>
      <c r="B13" s="11" t="n">
        <v>4.51</v>
      </c>
    </row>
    <row r="14" spans="1:3">
      <c r="A14" s="4" t="s">
        <v>491</v>
      </c>
      <c r="B14" s="11" t="n">
        <v>4.12</v>
      </c>
      <c r="C14" s="9" t="n">
        <v>4.1</v>
      </c>
    </row>
    <row r="15" spans="1:3">
      <c r="A15" s="4" t="s">
        <v>492</v>
      </c>
      <c r="B15" s="11" t="n">
        <v>4.12</v>
      </c>
    </row>
    <row r="16" spans="1:3">
      <c r="A16" s="4" t="s">
        <v>493</v>
      </c>
      <c r="B16" s="9" t="n">
        <v>4.48</v>
      </c>
    </row>
    <row r="17" spans="1:3">
      <c r="A17" s="3" t="s">
        <v>494</v>
      </c>
    </row>
    <row r="18" spans="1:3">
      <c r="A18" s="4" t="s">
        <v>495</v>
      </c>
      <c r="B18" s="4" t="s">
        <v>496</v>
      </c>
      <c r="C18" s="4" t="s">
        <v>392</v>
      </c>
    </row>
    <row r="19" spans="1:3">
      <c r="A19" s="4" t="s">
        <v>497</v>
      </c>
      <c r="B19" s="4" t="s">
        <v>496</v>
      </c>
    </row>
    <row r="20" spans="1:3">
      <c r="A20" s="4" t="s">
        <v>498</v>
      </c>
      <c r="B20" s="4" t="s">
        <v>499</v>
      </c>
    </row>
    <row r="21" spans="1:3">
      <c r="A21" s="3" t="s">
        <v>500</v>
      </c>
    </row>
    <row r="22" spans="1:3">
      <c r="A22" s="4" t="s">
        <v>501</v>
      </c>
      <c r="B22" s="7" t="n">
        <v>13143</v>
      </c>
      <c r="C22" s="7" t="n">
        <v>1416</v>
      </c>
    </row>
    <row r="23" spans="1:3">
      <c r="A23" s="4" t="s">
        <v>502</v>
      </c>
      <c r="B23" s="5" t="n">
        <v>13143</v>
      </c>
    </row>
    <row r="24" spans="1:3">
      <c r="A24" s="4" t="s">
        <v>503</v>
      </c>
      <c r="B24" s="7" t="n">
        <v>88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504</v>
      </c>
      <c r="B1" s="2" t="s">
        <v>70</v>
      </c>
      <c r="E1" s="2" t="s">
        <v>1</v>
      </c>
    </row>
    <row r="2" spans="1:6">
      <c r="B2" s="2" t="s">
        <v>2</v>
      </c>
      <c r="C2" s="2" t="s">
        <v>505</v>
      </c>
      <c r="D2" s="2" t="s">
        <v>71</v>
      </c>
      <c r="E2" s="2" t="s">
        <v>2</v>
      </c>
      <c r="F2" s="2" t="s">
        <v>71</v>
      </c>
    </row>
    <row r="3" spans="1:6">
      <c r="A3" s="3" t="s">
        <v>506</v>
      </c>
    </row>
    <row r="4" spans="1:6">
      <c r="A4" s="4" t="s">
        <v>507</v>
      </c>
      <c r="E4" s="5" t="n">
        <v>3527000</v>
      </c>
    </row>
    <row r="5" spans="1:6">
      <c r="A5" s="4" t="s">
        <v>508</v>
      </c>
      <c r="E5" s="9" t="n">
        <v>4.09</v>
      </c>
    </row>
    <row r="6" spans="1:6">
      <c r="A6" s="4" t="s">
        <v>458</v>
      </c>
    </row>
    <row r="7" spans="1:6">
      <c r="A7" s="3" t="s">
        <v>506</v>
      </c>
    </row>
    <row r="8" spans="1:6">
      <c r="A8" s="4" t="s">
        <v>509</v>
      </c>
      <c r="B8" s="5" t="n">
        <v>1114707</v>
      </c>
      <c r="D8" s="5" t="n">
        <v>999758</v>
      </c>
      <c r="E8" s="5" t="n">
        <v>2218306</v>
      </c>
      <c r="F8" s="5" t="n">
        <v>1999519</v>
      </c>
    </row>
    <row r="9" spans="1:6">
      <c r="A9" s="4" t="s">
        <v>510</v>
      </c>
    </row>
    <row r="10" spans="1:6">
      <c r="A10" s="3" t="s">
        <v>506</v>
      </c>
    </row>
    <row r="11" spans="1:6">
      <c r="A11" s="4" t="s">
        <v>511</v>
      </c>
      <c r="E11" s="4" t="s">
        <v>512</v>
      </c>
    </row>
    <row r="12" spans="1:6">
      <c r="A12" s="4" t="s">
        <v>513</v>
      </c>
    </row>
    <row r="13" spans="1:6">
      <c r="A13" s="3" t="s">
        <v>506</v>
      </c>
    </row>
    <row r="14" spans="1:6">
      <c r="A14" s="4" t="s">
        <v>514</v>
      </c>
      <c r="C14" s="4" t="s">
        <v>515</v>
      </c>
    </row>
    <row r="15" spans="1:6">
      <c r="A15" s="4" t="s">
        <v>516</v>
      </c>
    </row>
    <row r="16" spans="1:6">
      <c r="A16" s="3" t="s">
        <v>506</v>
      </c>
    </row>
    <row r="17" spans="1:6">
      <c r="A17" s="4" t="s">
        <v>514</v>
      </c>
      <c r="C17" s="4" t="s">
        <v>515</v>
      </c>
    </row>
    <row r="18" spans="1:6">
      <c r="A18" s="4" t="s">
        <v>517</v>
      </c>
    </row>
    <row r="19" spans="1:6">
      <c r="A19" s="3" t="s">
        <v>506</v>
      </c>
    </row>
    <row r="20" spans="1:6">
      <c r="A20" s="4" t="s">
        <v>507</v>
      </c>
      <c r="B20" s="5" t="n">
        <v>100000</v>
      </c>
      <c r="C20" s="5" t="n">
        <v>680000</v>
      </c>
    </row>
    <row r="21" spans="1:6">
      <c r="A21" s="4" t="s">
        <v>518</v>
      </c>
    </row>
    <row r="22" spans="1:6">
      <c r="A22" s="3" t="s">
        <v>506</v>
      </c>
    </row>
    <row r="23" spans="1:6">
      <c r="A23" s="4" t="s">
        <v>507</v>
      </c>
      <c r="C23" s="5" t="n">
        <v>771020</v>
      </c>
    </row>
    <row r="24" spans="1:6">
      <c r="A24" s="4" t="s">
        <v>519</v>
      </c>
    </row>
    <row r="25" spans="1:6">
      <c r="A25" s="3" t="s">
        <v>506</v>
      </c>
    </row>
    <row r="26" spans="1:6">
      <c r="A26" s="4" t="s">
        <v>520</v>
      </c>
      <c r="B26" s="7" t="n">
        <v>5</v>
      </c>
    </row>
    <row r="27" spans="1:6">
      <c r="A27" s="4" t="s">
        <v>521</v>
      </c>
      <c r="B27" s="4" t="s">
        <v>522</v>
      </c>
    </row>
    <row r="28" spans="1:6">
      <c r="A28" s="4" t="s">
        <v>523</v>
      </c>
    </row>
    <row r="29" spans="1:6">
      <c r="A29" s="3" t="s">
        <v>506</v>
      </c>
    </row>
    <row r="30" spans="1:6">
      <c r="A30" s="4" t="s">
        <v>508</v>
      </c>
      <c r="C30" s="9" t="n">
        <v>3.02</v>
      </c>
    </row>
    <row r="31" spans="1:6">
      <c r="A31" s="4" t="s">
        <v>524</v>
      </c>
    </row>
    <row r="32" spans="1:6">
      <c r="A32" s="3" t="s">
        <v>506</v>
      </c>
    </row>
    <row r="33" spans="1:6">
      <c r="A33" s="4" t="s">
        <v>508</v>
      </c>
      <c r="C33" s="9" t="n">
        <v>3.0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5"/>
    <col customWidth="1" max="5" min="5" width="16"/>
  </cols>
  <sheetData>
    <row r="1" spans="1:5">
      <c r="A1" s="1" t="s">
        <v>525</v>
      </c>
      <c r="B1" s="2" t="s">
        <v>70</v>
      </c>
      <c r="D1" s="2" t="s">
        <v>1</v>
      </c>
    </row>
    <row r="2" spans="1:5">
      <c r="B2" s="2" t="s">
        <v>2</v>
      </c>
      <c r="C2" s="2" t="s">
        <v>71</v>
      </c>
      <c r="D2" s="2" t="s">
        <v>2</v>
      </c>
      <c r="E2" s="2" t="s">
        <v>71</v>
      </c>
    </row>
    <row r="3" spans="1:5">
      <c r="A3" s="4" t="s">
        <v>526</v>
      </c>
    </row>
    <row r="4" spans="1:5">
      <c r="A4" s="3" t="s">
        <v>527</v>
      </c>
    </row>
    <row r="5" spans="1:5">
      <c r="A5" s="4" t="s">
        <v>528</v>
      </c>
      <c r="E5" s="4" t="s">
        <v>290</v>
      </c>
    </row>
    <row r="6" spans="1:5">
      <c r="A6" s="4" t="s">
        <v>529</v>
      </c>
      <c r="E6" s="4" t="s">
        <v>530</v>
      </c>
    </row>
    <row r="7" spans="1:5">
      <c r="A7" s="4" t="s">
        <v>531</v>
      </c>
      <c r="E7" s="4" t="s">
        <v>532</v>
      </c>
    </row>
    <row r="8" spans="1:5">
      <c r="A8" s="4" t="s">
        <v>533</v>
      </c>
    </row>
    <row r="9" spans="1:5">
      <c r="A9" s="3" t="s">
        <v>527</v>
      </c>
    </row>
    <row r="10" spans="1:5">
      <c r="A10" s="4" t="s">
        <v>528</v>
      </c>
      <c r="B10" s="4" t="s">
        <v>534</v>
      </c>
      <c r="C10" s="4" t="s">
        <v>535</v>
      </c>
      <c r="D10" s="4" t="s">
        <v>534</v>
      </c>
      <c r="E10" s="4" t="s">
        <v>536</v>
      </c>
    </row>
    <row r="11" spans="1:5">
      <c r="A11" s="4" t="s">
        <v>529</v>
      </c>
      <c r="B11" s="4" t="s">
        <v>537</v>
      </c>
      <c r="C11" s="4" t="s">
        <v>538</v>
      </c>
      <c r="D11" s="4" t="s">
        <v>537</v>
      </c>
      <c r="E11" s="4" t="s">
        <v>539</v>
      </c>
    </row>
    <row r="12" spans="1:5">
      <c r="A12" s="4" t="s">
        <v>531</v>
      </c>
      <c r="B12" s="4" t="s">
        <v>540</v>
      </c>
      <c r="C12" s="4" t="s">
        <v>541</v>
      </c>
      <c r="D12" s="4" t="s">
        <v>542</v>
      </c>
      <c r="E12" s="4" t="s">
        <v>5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543</v>
      </c>
      <c r="B1" s="2" t="s">
        <v>70</v>
      </c>
      <c r="G1" s="2" t="s">
        <v>1</v>
      </c>
    </row>
    <row r="2" spans="1:8">
      <c r="B2" s="2" t="s">
        <v>544</v>
      </c>
      <c r="C2" s="2" t="s">
        <v>545</v>
      </c>
      <c r="D2" s="2" t="s">
        <v>546</v>
      </c>
      <c r="E2" s="2" t="s">
        <v>547</v>
      </c>
      <c r="F2" s="2" t="s">
        <v>548</v>
      </c>
      <c r="G2" s="2" t="s">
        <v>397</v>
      </c>
      <c r="H2" s="2" t="s">
        <v>549</v>
      </c>
    </row>
    <row r="3" spans="1:8">
      <c r="A3" s="3" t="s">
        <v>550</v>
      </c>
    </row>
    <row r="4" spans="1:8">
      <c r="A4" s="4" t="s">
        <v>551</v>
      </c>
      <c r="B4" s="7" t="n">
        <v>6303</v>
      </c>
      <c r="G4" s="7" t="n">
        <v>6303</v>
      </c>
      <c r="H4" s="7" t="n">
        <v>4644</v>
      </c>
    </row>
    <row r="5" spans="1:8">
      <c r="A5" s="4" t="s">
        <v>552</v>
      </c>
      <c r="B5" s="5" t="n">
        <v>900</v>
      </c>
      <c r="G5" s="5" t="n">
        <v>2600</v>
      </c>
    </row>
    <row r="6" spans="1:8">
      <c r="A6" s="4" t="s">
        <v>553</v>
      </c>
      <c r="B6" s="7" t="n">
        <v>1500</v>
      </c>
    </row>
    <row r="7" spans="1:8">
      <c r="A7" s="4" t="s">
        <v>554</v>
      </c>
      <c r="D7" s="7" t="n">
        <v>1400</v>
      </c>
      <c r="G7" s="5" t="n">
        <v>9572</v>
      </c>
    </row>
    <row r="8" spans="1:8">
      <c r="A8" s="4" t="s">
        <v>555</v>
      </c>
      <c r="G8" s="5" t="n">
        <v>5335</v>
      </c>
    </row>
    <row r="9" spans="1:8">
      <c r="A9" s="4" t="s">
        <v>556</v>
      </c>
      <c r="E9" s="7" t="n">
        <v>3000</v>
      </c>
      <c r="F9" s="7" t="n">
        <v>5600</v>
      </c>
    </row>
    <row r="10" spans="1:8">
      <c r="A10" s="4" t="s">
        <v>557</v>
      </c>
      <c r="E10" s="4" t="s">
        <v>558</v>
      </c>
    </row>
    <row r="11" spans="1:8">
      <c r="A11" s="4" t="s">
        <v>559</v>
      </c>
      <c r="D11" s="5" t="n">
        <v>200</v>
      </c>
    </row>
    <row r="12" spans="1:8">
      <c r="A12" s="4" t="s">
        <v>560</v>
      </c>
    </row>
    <row r="13" spans="1:8">
      <c r="A13" s="3" t="s">
        <v>550</v>
      </c>
    </row>
    <row r="14" spans="1:8">
      <c r="A14" s="4" t="s">
        <v>561</v>
      </c>
      <c r="B14" s="5" t="n">
        <v>90</v>
      </c>
    </row>
    <row r="15" spans="1:8">
      <c r="A15" s="4" t="s">
        <v>562</v>
      </c>
      <c r="B15" s="7" t="n">
        <v>5300</v>
      </c>
    </row>
    <row r="16" spans="1:8">
      <c r="A16" s="4" t="s">
        <v>555</v>
      </c>
      <c r="B16" s="5" t="n">
        <v>2900</v>
      </c>
    </row>
    <row r="17" spans="1:8">
      <c r="A17" s="4" t="s">
        <v>563</v>
      </c>
    </row>
    <row r="18" spans="1:8">
      <c r="A18" s="3" t="s">
        <v>550</v>
      </c>
    </row>
    <row r="19" spans="1:8">
      <c r="A19" s="4" t="s">
        <v>554</v>
      </c>
      <c r="C19" s="7" t="n">
        <v>100</v>
      </c>
    </row>
    <row r="20" spans="1:8">
      <c r="A20" s="4" t="s">
        <v>564</v>
      </c>
    </row>
    <row r="21" spans="1:8">
      <c r="A21" s="3" t="s">
        <v>550</v>
      </c>
    </row>
    <row r="22" spans="1:8">
      <c r="A22" s="4" t="s">
        <v>551</v>
      </c>
      <c r="B22" s="5" t="n">
        <v>4013</v>
      </c>
      <c r="G22" s="5" t="n">
        <v>4013</v>
      </c>
      <c r="H22" s="7" t="n">
        <v>4644</v>
      </c>
    </row>
    <row r="23" spans="1:8">
      <c r="A23" s="4" t="s">
        <v>554</v>
      </c>
      <c r="G23" s="5" t="n">
        <v>1655</v>
      </c>
    </row>
    <row r="24" spans="1:8">
      <c r="A24" s="4" t="s">
        <v>555</v>
      </c>
      <c r="G24" s="5" t="n">
        <v>2286</v>
      </c>
    </row>
    <row r="25" spans="1:8">
      <c r="A25" s="4" t="s">
        <v>556</v>
      </c>
      <c r="E25" s="7" t="n">
        <v>2900</v>
      </c>
      <c r="F25" s="5" t="n">
        <v>5400</v>
      </c>
    </row>
    <row r="26" spans="1:8">
      <c r="A26" s="4" t="s">
        <v>565</v>
      </c>
    </row>
    <row r="27" spans="1:8">
      <c r="A27" s="3" t="s">
        <v>550</v>
      </c>
    </row>
    <row r="28" spans="1:8">
      <c r="A28" s="4" t="s">
        <v>552</v>
      </c>
      <c r="D28" s="5" t="n">
        <v>1200</v>
      </c>
    </row>
    <row r="29" spans="1:8">
      <c r="A29" s="4" t="s">
        <v>566</v>
      </c>
    </row>
    <row r="30" spans="1:8">
      <c r="A30" s="3" t="s">
        <v>550</v>
      </c>
    </row>
    <row r="31" spans="1:8">
      <c r="A31" s="4" t="s">
        <v>551</v>
      </c>
      <c r="B31" s="7" t="n">
        <v>2290</v>
      </c>
      <c r="G31" s="5" t="n">
        <v>2290</v>
      </c>
    </row>
    <row r="32" spans="1:8">
      <c r="A32" s="4" t="s">
        <v>554</v>
      </c>
      <c r="G32" s="5" t="n">
        <v>5339</v>
      </c>
    </row>
    <row r="33" spans="1:8">
      <c r="A33" s="4" t="s">
        <v>555</v>
      </c>
      <c r="G33" s="7" t="n">
        <v>3049</v>
      </c>
    </row>
    <row r="34" spans="1:8">
      <c r="A34" s="4" t="s">
        <v>556</v>
      </c>
      <c r="D34" s="7" t="n">
        <v>200</v>
      </c>
      <c r="E34" s="5" t="n">
        <v>200</v>
      </c>
      <c r="F34" s="5" t="n">
        <v>200</v>
      </c>
    </row>
    <row r="35" spans="1:8">
      <c r="A35" s="4" t="s">
        <v>567</v>
      </c>
    </row>
    <row r="36" spans="1:8">
      <c r="A36" s="3" t="s">
        <v>550</v>
      </c>
    </row>
    <row r="37" spans="1:8">
      <c r="A37" s="4" t="s">
        <v>556</v>
      </c>
      <c r="F37" s="5" t="n">
        <v>4100</v>
      </c>
    </row>
    <row r="38" spans="1:8">
      <c r="A38" s="4" t="s">
        <v>568</v>
      </c>
    </row>
    <row r="39" spans="1:8">
      <c r="A39" s="3" t="s">
        <v>550</v>
      </c>
    </row>
    <row r="40" spans="1:8">
      <c r="A40" s="4" t="s">
        <v>554</v>
      </c>
      <c r="E40" s="5" t="n">
        <v>1900</v>
      </c>
      <c r="F40" s="7" t="n">
        <v>1300</v>
      </c>
    </row>
    <row r="41" spans="1:8">
      <c r="A41" s="4" t="s">
        <v>569</v>
      </c>
    </row>
    <row r="42" spans="1:8">
      <c r="A42" s="3" t="s">
        <v>550</v>
      </c>
    </row>
    <row r="43" spans="1:8">
      <c r="A43" s="4" t="s">
        <v>556</v>
      </c>
      <c r="E43" s="7" t="n">
        <v>1000</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0</v>
      </c>
      <c r="B1" s="2" t="s">
        <v>70</v>
      </c>
      <c r="C1" s="2" t="s">
        <v>1</v>
      </c>
    </row>
    <row r="2" spans="1:4">
      <c r="B2" s="2" t="s">
        <v>71</v>
      </c>
      <c r="C2" s="2" t="s">
        <v>2</v>
      </c>
      <c r="D2" s="2" t="s">
        <v>71</v>
      </c>
    </row>
    <row r="3" spans="1:4">
      <c r="A3" s="3" t="s">
        <v>550</v>
      </c>
    </row>
    <row r="4" spans="1:4">
      <c r="A4" s="4" t="s">
        <v>571</v>
      </c>
      <c r="C4" s="7" t="n">
        <v>4644</v>
      </c>
    </row>
    <row r="5" spans="1:4">
      <c r="A5" s="4" t="s">
        <v>572</v>
      </c>
      <c r="B5" s="7" t="n">
        <v>1400</v>
      </c>
      <c r="C5" s="5" t="n">
        <v>9572</v>
      </c>
    </row>
    <row r="6" spans="1:4">
      <c r="A6" s="4" t="s">
        <v>573</v>
      </c>
      <c r="C6" s="5" t="n">
        <v>-2578</v>
      </c>
      <c r="D6" s="7" t="n">
        <v>-4463</v>
      </c>
    </row>
    <row r="7" spans="1:4">
      <c r="A7" s="4" t="s">
        <v>574</v>
      </c>
      <c r="C7" s="5" t="n">
        <v>-5335</v>
      </c>
    </row>
    <row r="8" spans="1:4">
      <c r="A8" s="4" t="s">
        <v>575</v>
      </c>
      <c r="C8" s="5" t="n">
        <v>6303</v>
      </c>
    </row>
    <row r="9" spans="1:4">
      <c r="A9" s="4" t="s">
        <v>576</v>
      </c>
      <c r="C9" s="5" t="n">
        <v>3529</v>
      </c>
    </row>
    <row r="10" spans="1:4">
      <c r="A10" s="4" t="s">
        <v>577</v>
      </c>
      <c r="C10" s="5" t="n">
        <v>2774</v>
      </c>
    </row>
    <row r="11" spans="1:4">
      <c r="A11" s="4" t="s">
        <v>564</v>
      </c>
    </row>
    <row r="12" spans="1:4">
      <c r="A12" s="3" t="s">
        <v>550</v>
      </c>
    </row>
    <row r="13" spans="1:4">
      <c r="A13" s="4" t="s">
        <v>571</v>
      </c>
      <c r="C13" s="5" t="n">
        <v>4644</v>
      </c>
    </row>
    <row r="14" spans="1:4">
      <c r="A14" s="4" t="s">
        <v>572</v>
      </c>
      <c r="C14" s="5" t="n">
        <v>1655</v>
      </c>
    </row>
    <row r="15" spans="1:4">
      <c r="A15" s="4" t="s">
        <v>574</v>
      </c>
      <c r="C15" s="5" t="n">
        <v>-2286</v>
      </c>
    </row>
    <row r="16" spans="1:4">
      <c r="A16" s="4" t="s">
        <v>575</v>
      </c>
      <c r="C16" s="5" t="n">
        <v>4013</v>
      </c>
    </row>
    <row r="17" spans="1:4">
      <c r="A17" s="4" t="s">
        <v>566</v>
      </c>
    </row>
    <row r="18" spans="1:4">
      <c r="A18" s="3" t="s">
        <v>550</v>
      </c>
    </row>
    <row r="19" spans="1:4">
      <c r="A19" s="4" t="s">
        <v>572</v>
      </c>
      <c r="C19" s="5" t="n">
        <v>5339</v>
      </c>
    </row>
    <row r="20" spans="1:4">
      <c r="A20" s="4" t="s">
        <v>574</v>
      </c>
      <c r="C20" s="5" t="n">
        <v>-3049</v>
      </c>
    </row>
    <row r="21" spans="1:4">
      <c r="A21" s="4" t="s">
        <v>575</v>
      </c>
      <c r="C21" s="5" t="n">
        <v>2290</v>
      </c>
    </row>
    <row r="22" spans="1:4">
      <c r="A22" s="4" t="s">
        <v>578</v>
      </c>
    </row>
    <row r="23" spans="1:4">
      <c r="A23" s="3" t="s">
        <v>550</v>
      </c>
    </row>
    <row r="24" spans="1:4">
      <c r="A24" s="4" t="s">
        <v>572</v>
      </c>
      <c r="C24" s="5" t="n">
        <v>2578</v>
      </c>
    </row>
    <row r="25" spans="1:4">
      <c r="A25" s="4" t="s">
        <v>573</v>
      </c>
      <c r="C25" s="7" t="n">
        <v>-257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1"/>
    <col customWidth="1" max="3" min="3" width="17"/>
    <col customWidth="1" max="4" min="4" width="21"/>
    <col customWidth="1" max="5" min="5" width="17"/>
    <col customWidth="1" max="6" min="6" width="17"/>
  </cols>
  <sheetData>
    <row r="1" spans="1:6">
      <c r="A1" s="1" t="s">
        <v>579</v>
      </c>
      <c r="B1" s="2" t="s">
        <v>580</v>
      </c>
      <c r="D1" s="2" t="s">
        <v>1</v>
      </c>
    </row>
    <row r="2" spans="1:6">
      <c r="B2" s="2" t="s">
        <v>397</v>
      </c>
      <c r="C2" s="2" t="s">
        <v>581</v>
      </c>
      <c r="D2" s="2" t="s">
        <v>397</v>
      </c>
      <c r="E2" s="2" t="s">
        <v>581</v>
      </c>
      <c r="F2" s="2" t="s">
        <v>581</v>
      </c>
    </row>
    <row r="3" spans="1:6">
      <c r="A3" s="4" t="s">
        <v>582</v>
      </c>
    </row>
    <row r="4" spans="1:6">
      <c r="A4" s="3" t="s">
        <v>583</v>
      </c>
    </row>
    <row r="5" spans="1:6">
      <c r="A5" s="4" t="s">
        <v>584</v>
      </c>
      <c r="B5" s="7" t="n">
        <v>1100000</v>
      </c>
      <c r="D5" s="7" t="n">
        <v>1100000</v>
      </c>
      <c r="F5" s="12" t="n">
        <v>3.4</v>
      </c>
    </row>
    <row r="6" spans="1:6">
      <c r="A6" s="4" t="s">
        <v>585</v>
      </c>
      <c r="B6" s="5" t="n">
        <v>5800000</v>
      </c>
      <c r="D6" s="5" t="n">
        <v>5800000</v>
      </c>
      <c r="F6" s="13" t="n">
        <v>18.1</v>
      </c>
    </row>
    <row r="7" spans="1:6">
      <c r="A7" s="4" t="s">
        <v>586</v>
      </c>
      <c r="D7" s="5" t="n">
        <v>1300000</v>
      </c>
      <c r="E7" s="12" t="n">
        <v>4.2</v>
      </c>
    </row>
    <row r="8" spans="1:6">
      <c r="A8" s="4" t="s">
        <v>587</v>
      </c>
      <c r="B8" s="5" t="n">
        <v>100000</v>
      </c>
      <c r="C8" s="12" t="n">
        <v>0.2</v>
      </c>
    </row>
    <row r="9" spans="1:6">
      <c r="A9" s="4" t="s">
        <v>588</v>
      </c>
      <c r="B9" s="5" t="n">
        <v>3000000</v>
      </c>
      <c r="D9" s="5" t="n">
        <v>3000000</v>
      </c>
      <c r="F9" s="13" t="n">
        <v>9.4</v>
      </c>
    </row>
    <row r="10" spans="1:6">
      <c r="A10" s="4" t="s">
        <v>589</v>
      </c>
    </row>
    <row r="11" spans="1:6">
      <c r="A11" s="3" t="s">
        <v>583</v>
      </c>
    </row>
    <row r="12" spans="1:6">
      <c r="A12" s="4" t="s">
        <v>590</v>
      </c>
      <c r="B12" s="5" t="n">
        <v>8100000</v>
      </c>
      <c r="D12" s="5" t="n">
        <v>8100000</v>
      </c>
      <c r="F12" s="12" t="n">
        <v>25.3</v>
      </c>
    </row>
    <row r="13" spans="1:6">
      <c r="A13" s="4" t="s">
        <v>591</v>
      </c>
    </row>
    <row r="14" spans="1:6">
      <c r="A14" s="3" t="s">
        <v>583</v>
      </c>
    </row>
    <row r="15" spans="1:6">
      <c r="A15" s="4" t="s">
        <v>592</v>
      </c>
      <c r="B15" s="5" t="n">
        <v>88900000</v>
      </c>
      <c r="D15" s="5" t="n">
        <v>88900000</v>
      </c>
    </row>
    <row r="16" spans="1:6">
      <c r="A16" s="4" t="s">
        <v>593</v>
      </c>
    </row>
    <row r="17" spans="1:6">
      <c r="A17" s="3" t="s">
        <v>583</v>
      </c>
    </row>
    <row r="18" spans="1:6">
      <c r="A18" s="4" t="s">
        <v>592</v>
      </c>
      <c r="B18" s="7" t="n">
        <v>22800000</v>
      </c>
      <c r="D18" s="7" t="n">
        <v>228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4</v>
      </c>
      <c r="B1" s="2" t="s">
        <v>70</v>
      </c>
      <c r="D1" s="2" t="s">
        <v>1</v>
      </c>
    </row>
    <row r="2" spans="1:5">
      <c r="B2" s="2" t="s">
        <v>2</v>
      </c>
      <c r="C2" s="2" t="s">
        <v>71</v>
      </c>
      <c r="D2" s="2" t="s">
        <v>2</v>
      </c>
      <c r="E2" s="2" t="s">
        <v>71</v>
      </c>
    </row>
    <row r="3" spans="1:5">
      <c r="A3" s="3" t="s">
        <v>595</v>
      </c>
    </row>
    <row r="4" spans="1:5">
      <c r="A4" s="4" t="s">
        <v>93</v>
      </c>
      <c r="B4" s="7" t="n">
        <v>1166</v>
      </c>
      <c r="C4" s="7" t="n">
        <v>866</v>
      </c>
      <c r="D4" s="7" t="n">
        <v>3252</v>
      </c>
      <c r="E4" s="7" t="n">
        <v>2967</v>
      </c>
    </row>
    <row r="5" spans="1:5">
      <c r="A5" s="4" t="s">
        <v>596</v>
      </c>
      <c r="B5" s="5" t="n">
        <v>19400</v>
      </c>
      <c r="D5" s="5" t="n">
        <v>19400</v>
      </c>
    </row>
    <row r="6" spans="1:5">
      <c r="A6" s="4" t="s">
        <v>597</v>
      </c>
      <c r="B6" s="5" t="n">
        <v>19300</v>
      </c>
      <c r="D6" s="5" t="n">
        <v>19300</v>
      </c>
    </row>
    <row r="7" spans="1:5">
      <c r="A7" s="4" t="s">
        <v>598</v>
      </c>
    </row>
    <row r="8" spans="1:5">
      <c r="A8" s="3" t="s">
        <v>595</v>
      </c>
    </row>
    <row r="9" spans="1:5">
      <c r="A9" s="4" t="s">
        <v>599</v>
      </c>
      <c r="B9" s="5" t="n">
        <v>1300</v>
      </c>
      <c r="D9" s="5" t="n">
        <v>3700</v>
      </c>
    </row>
    <row r="10" spans="1:5">
      <c r="A10" s="4" t="s">
        <v>600</v>
      </c>
      <c r="B10" s="7" t="n">
        <v>5800</v>
      </c>
      <c r="D10" s="7" t="n">
        <v>5800</v>
      </c>
    </row>
    <row r="11" spans="1:5">
      <c r="A11" s="4" t="s">
        <v>601</v>
      </c>
      <c r="D11" s="4" t="s">
        <v>6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0</v>
      </c>
      <c r="D1" s="2" t="s">
        <v>1</v>
      </c>
    </row>
    <row r="2" spans="1:5">
      <c r="B2" s="2" t="s">
        <v>2</v>
      </c>
      <c r="C2" s="2" t="s">
        <v>71</v>
      </c>
      <c r="D2" s="2" t="s">
        <v>2</v>
      </c>
      <c r="E2" s="2" t="s">
        <v>71</v>
      </c>
    </row>
    <row r="3" spans="1:5">
      <c r="A3" s="3" t="s">
        <v>168</v>
      </c>
    </row>
    <row r="4" spans="1:5">
      <c r="A4" s="4" t="s">
        <v>94</v>
      </c>
      <c r="B4" s="7" t="n">
        <v>-5604</v>
      </c>
      <c r="C4" s="7" t="n">
        <v>-10784</v>
      </c>
      <c r="D4" s="7" t="n">
        <v>-20694</v>
      </c>
      <c r="E4" s="7" t="n">
        <v>-29544</v>
      </c>
    </row>
    <row r="5" spans="1:5">
      <c r="A5" s="4" t="s">
        <v>604</v>
      </c>
      <c r="B5" s="5" t="n">
        <v>109213</v>
      </c>
      <c r="C5" s="5" t="n">
        <v>104104</v>
      </c>
      <c r="D5" s="5" t="n">
        <v>107531</v>
      </c>
      <c r="E5" s="5" t="n">
        <v>102486</v>
      </c>
    </row>
    <row r="6" spans="1:5">
      <c r="A6" s="4" t="s">
        <v>605</v>
      </c>
      <c r="B6" s="9" t="n">
        <v>-0.05</v>
      </c>
      <c r="C6" s="9" t="n">
        <v>-0.1</v>
      </c>
      <c r="D6" s="9" t="n">
        <v>-0.19</v>
      </c>
      <c r="E6" s="9" t="n">
        <v>-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94</v>
      </c>
      <c r="B4" s="7" t="n">
        <v>-20694</v>
      </c>
      <c r="C4" s="7" t="n">
        <v>-29544</v>
      </c>
    </row>
    <row r="5" spans="1:3">
      <c r="A5" s="3" t="s">
        <v>108</v>
      </c>
    </row>
    <row r="6" spans="1:3">
      <c r="A6" s="4" t="s">
        <v>109</v>
      </c>
      <c r="B6" s="5" t="n">
        <v>7716</v>
      </c>
      <c r="C6" s="5" t="n">
        <v>8204</v>
      </c>
    </row>
    <row r="7" spans="1:3">
      <c r="A7" s="4" t="s">
        <v>110</v>
      </c>
      <c r="B7" s="5" t="n">
        <v>13781</v>
      </c>
      <c r="C7" s="5" t="n">
        <v>24707</v>
      </c>
    </row>
    <row r="8" spans="1:3">
      <c r="A8" s="4" t="s">
        <v>111</v>
      </c>
      <c r="B8" s="5" t="n">
        <v>21</v>
      </c>
      <c r="C8" s="5" t="n">
        <v>848</v>
      </c>
    </row>
    <row r="9" spans="1:3">
      <c r="A9" s="4" t="s">
        <v>112</v>
      </c>
      <c r="B9" s="5" t="n">
        <v>9328</v>
      </c>
      <c r="C9" s="5" t="n">
        <v>12120</v>
      </c>
    </row>
    <row r="10" spans="1:3">
      <c r="A10" s="4" t="s">
        <v>113</v>
      </c>
      <c r="B10" s="5" t="n">
        <v>2578</v>
      </c>
      <c r="C10" s="5" t="n">
        <v>4463</v>
      </c>
    </row>
    <row r="11" spans="1:3">
      <c r="A11" s="4" t="s">
        <v>114</v>
      </c>
      <c r="B11" s="5" t="n">
        <v>1964</v>
      </c>
      <c r="C11" s="5" t="n">
        <v>529</v>
      </c>
    </row>
    <row r="12" spans="1:3">
      <c r="A12" s="3" t="s">
        <v>115</v>
      </c>
    </row>
    <row r="13" spans="1:3">
      <c r="A13" s="4" t="s">
        <v>116</v>
      </c>
      <c r="B13" s="5" t="n">
        <v>-5926</v>
      </c>
      <c r="C13" s="5" t="n">
        <v>26894</v>
      </c>
    </row>
    <row r="14" spans="1:3">
      <c r="A14" s="4" t="s">
        <v>29</v>
      </c>
      <c r="B14" s="5" t="n">
        <v>6344</v>
      </c>
      <c r="C14" s="5" t="n">
        <v>5259</v>
      </c>
    </row>
    <row r="15" spans="1:3">
      <c r="A15" s="4" t="s">
        <v>117</v>
      </c>
      <c r="B15" s="5" t="n">
        <v>8181</v>
      </c>
      <c r="C15" s="5" t="n">
        <v>1896</v>
      </c>
    </row>
    <row r="16" spans="1:3">
      <c r="A16" s="4" t="s">
        <v>39</v>
      </c>
      <c r="B16" s="5" t="n">
        <v>4907</v>
      </c>
      <c r="C16" s="5" t="n">
        <v>-19520</v>
      </c>
    </row>
    <row r="17" spans="1:3">
      <c r="A17" s="4" t="s">
        <v>40</v>
      </c>
      <c r="B17" s="5" t="n">
        <v>-1322</v>
      </c>
      <c r="C17" s="5" t="n">
        <v>-2275</v>
      </c>
    </row>
    <row r="18" spans="1:3">
      <c r="A18" s="4" t="s">
        <v>118</v>
      </c>
      <c r="B18" s="5" t="n">
        <v>-6245</v>
      </c>
      <c r="C18" s="5" t="n">
        <v>-843</v>
      </c>
    </row>
    <row r="19" spans="1:3">
      <c r="A19" s="4" t="s">
        <v>119</v>
      </c>
      <c r="B19" s="5" t="n">
        <v>17441</v>
      </c>
      <c r="C19" s="5" t="n">
        <v>-14618</v>
      </c>
    </row>
    <row r="20" spans="1:3">
      <c r="A20" s="4" t="s">
        <v>120</v>
      </c>
      <c r="B20" s="5" t="n">
        <v>5887</v>
      </c>
      <c r="C20" s="5" t="n">
        <v>793</v>
      </c>
    </row>
    <row r="21" spans="1:3">
      <c r="A21" s="4" t="s">
        <v>121</v>
      </c>
      <c r="B21" s="5" t="n">
        <v>43961</v>
      </c>
      <c r="C21" s="5" t="n">
        <v>18913</v>
      </c>
    </row>
    <row r="22" spans="1:3">
      <c r="A22" s="3" t="s">
        <v>122</v>
      </c>
    </row>
    <row r="23" spans="1:3">
      <c r="A23" s="4" t="s">
        <v>123</v>
      </c>
      <c r="B23" s="5" t="n">
        <v>-7832</v>
      </c>
      <c r="C23" s="5" t="n">
        <v>-2797</v>
      </c>
    </row>
    <row r="24" spans="1:3">
      <c r="A24" s="4" t="s">
        <v>124</v>
      </c>
      <c r="B24" s="5" t="n">
        <v>-51088</v>
      </c>
    </row>
    <row r="25" spans="1:3">
      <c r="A25" s="4" t="s">
        <v>125</v>
      </c>
      <c r="B25" s="5" t="n">
        <v>-10239</v>
      </c>
    </row>
    <row r="26" spans="1:3">
      <c r="A26" s="4" t="s">
        <v>126</v>
      </c>
      <c r="B26" s="5" t="n">
        <v>-69159</v>
      </c>
      <c r="C26" s="5" t="n">
        <v>-2797</v>
      </c>
    </row>
    <row r="27" spans="1:3">
      <c r="A27" s="3" t="s">
        <v>127</v>
      </c>
    </row>
    <row r="28" spans="1:3">
      <c r="A28" s="4" t="s">
        <v>128</v>
      </c>
      <c r="C28" s="5" t="n">
        <v>15000</v>
      </c>
    </row>
    <row r="29" spans="1:3">
      <c r="A29" s="4" t="s">
        <v>129</v>
      </c>
      <c r="B29" s="5" t="n">
        <v>48250</v>
      </c>
    </row>
    <row r="30" spans="1:3">
      <c r="A30" s="4" t="s">
        <v>130</v>
      </c>
      <c r="B30" s="5" t="n">
        <v>-1327</v>
      </c>
    </row>
    <row r="31" spans="1:3">
      <c r="A31" s="4" t="s">
        <v>131</v>
      </c>
      <c r="B31" s="5" t="n">
        <v>-7775</v>
      </c>
      <c r="C31" s="5" t="n">
        <v>-23125</v>
      </c>
    </row>
    <row r="32" spans="1:3">
      <c r="A32" s="4" t="s">
        <v>132</v>
      </c>
      <c r="B32" s="5" t="n">
        <v>9180</v>
      </c>
      <c r="C32" s="5" t="n">
        <v>4460</v>
      </c>
    </row>
    <row r="33" spans="1:3">
      <c r="A33" s="4" t="s">
        <v>133</v>
      </c>
      <c r="B33" s="5" t="n">
        <v>48328</v>
      </c>
      <c r="C33" s="5" t="n">
        <v>-3665</v>
      </c>
    </row>
    <row r="34" spans="1:3">
      <c r="A34" s="4" t="s">
        <v>134</v>
      </c>
      <c r="B34" s="5" t="n">
        <v>28</v>
      </c>
      <c r="C34" s="5" t="n">
        <v>-342</v>
      </c>
    </row>
    <row r="35" spans="1:3">
      <c r="A35" s="4" t="s">
        <v>135</v>
      </c>
      <c r="B35" s="5" t="n">
        <v>23158</v>
      </c>
      <c r="C35" s="5" t="n">
        <v>12109</v>
      </c>
    </row>
    <row r="36" spans="1:3">
      <c r="A36" s="4" t="s">
        <v>136</v>
      </c>
      <c r="B36" s="5" t="n">
        <v>94122</v>
      </c>
      <c r="C36" s="5" t="n">
        <v>76225</v>
      </c>
    </row>
    <row r="37" spans="1:3">
      <c r="A37" s="4" t="s">
        <v>137</v>
      </c>
      <c r="B37" s="7" t="n">
        <v>117280</v>
      </c>
      <c r="C37" s="7" t="n">
        <v>88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607</v>
      </c>
    </row>
    <row r="4" spans="1:5">
      <c r="A4" s="4" t="s">
        <v>608</v>
      </c>
      <c r="B4" s="5" t="n">
        <v>273</v>
      </c>
      <c r="C4" s="5" t="n">
        <v>4954</v>
      </c>
      <c r="D4" s="5" t="n">
        <v>674</v>
      </c>
      <c r="E4" s="5" t="n">
        <v>8393</v>
      </c>
    </row>
    <row r="5" spans="1:5">
      <c r="A5" s="4" t="s">
        <v>609</v>
      </c>
    </row>
    <row r="6" spans="1:5">
      <c r="A6" s="3" t="s">
        <v>607</v>
      </c>
    </row>
    <row r="7" spans="1:5">
      <c r="A7" s="4" t="s">
        <v>608</v>
      </c>
      <c r="C7" s="5" t="n">
        <v>4439</v>
      </c>
      <c r="D7" s="5" t="n">
        <v>398</v>
      </c>
      <c r="E7" s="5" t="n">
        <v>7249</v>
      </c>
    </row>
    <row r="8" spans="1:5">
      <c r="A8" s="4" t="s">
        <v>610</v>
      </c>
    </row>
    <row r="9" spans="1:5">
      <c r="A9" s="3" t="s">
        <v>607</v>
      </c>
    </row>
    <row r="10" spans="1:5">
      <c r="A10" s="4" t="s">
        <v>608</v>
      </c>
      <c r="B10" s="5" t="n">
        <v>4</v>
      </c>
      <c r="C10" s="5" t="n">
        <v>330</v>
      </c>
      <c r="D10" s="5" t="n">
        <v>7</v>
      </c>
      <c r="E10" s="5" t="n">
        <v>959</v>
      </c>
    </row>
    <row r="11" spans="1:5">
      <c r="A11" s="4" t="s">
        <v>611</v>
      </c>
    </row>
    <row r="12" spans="1:5">
      <c r="A12" s="3" t="s">
        <v>607</v>
      </c>
    </row>
    <row r="13" spans="1:5">
      <c r="A13" s="4" t="s">
        <v>608</v>
      </c>
      <c r="B13" s="5" t="n">
        <v>269</v>
      </c>
      <c r="C13" s="5" t="n">
        <v>185</v>
      </c>
      <c r="D13" s="5" t="n">
        <v>269</v>
      </c>
      <c r="E13" s="5" t="n">
        <v>1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2</v>
      </c>
      <c r="B1" s="2" t="s">
        <v>70</v>
      </c>
      <c r="D1" s="2" t="s">
        <v>1</v>
      </c>
    </row>
    <row r="2" spans="1:5">
      <c r="B2" s="2" t="s">
        <v>2</v>
      </c>
      <c r="C2" s="2" t="s">
        <v>71</v>
      </c>
      <c r="D2" s="2" t="s">
        <v>2</v>
      </c>
      <c r="E2" s="2" t="s">
        <v>71</v>
      </c>
    </row>
    <row r="3" spans="1:5">
      <c r="A3" s="3" t="s">
        <v>613</v>
      </c>
    </row>
    <row r="4" spans="1:5">
      <c r="A4" s="4" t="s">
        <v>614</v>
      </c>
      <c r="B4" s="7" t="n">
        <v>800000</v>
      </c>
      <c r="C4" s="7" t="n">
        <v>200000</v>
      </c>
      <c r="D4" s="7" t="n">
        <v>0</v>
      </c>
      <c r="E4" s="7" t="n">
        <v>1300000</v>
      </c>
    </row>
    <row r="5" spans="1:5">
      <c r="A5" s="4" t="s">
        <v>615</v>
      </c>
    </row>
    <row r="6" spans="1:5">
      <c r="A6" s="3" t="s">
        <v>613</v>
      </c>
    </row>
    <row r="7" spans="1:5">
      <c r="A7" s="4" t="s">
        <v>616</v>
      </c>
      <c r="B7" s="7" t="n">
        <v>4300000</v>
      </c>
      <c r="D7" s="7" t="n">
        <v>4300000</v>
      </c>
    </row>
    <row r="8" spans="1:5">
      <c r="A8" s="4" t="s">
        <v>617</v>
      </c>
      <c r="D8" s="4" t="s">
        <v>618</v>
      </c>
    </row>
    <row r="9" spans="1:5">
      <c r="A9" s="4" t="s">
        <v>619</v>
      </c>
      <c r="C9" s="7" t="n">
        <v>0</v>
      </c>
      <c r="E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620</v>
      </c>
      <c r="B1" s="2" t="s">
        <v>1</v>
      </c>
    </row>
    <row r="2" spans="1:2">
      <c r="B2" s="2" t="s">
        <v>621</v>
      </c>
    </row>
    <row r="3" spans="1:2">
      <c r="A3" s="3" t="s">
        <v>174</v>
      </c>
    </row>
    <row r="4" spans="1:2">
      <c r="A4" s="4" t="s">
        <v>622</v>
      </c>
      <c r="B4" s="5" t="n">
        <v>1</v>
      </c>
    </row>
    <row r="5" spans="1:2">
      <c r="A5" s="4" t="s">
        <v>623</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0</v>
      </c>
      <c r="D1" s="2" t="s">
        <v>1</v>
      </c>
    </row>
    <row r="2" spans="1:5">
      <c r="B2" s="2" t="s">
        <v>2</v>
      </c>
      <c r="C2" s="2" t="s">
        <v>71</v>
      </c>
      <c r="D2" s="2" t="s">
        <v>2</v>
      </c>
      <c r="E2" s="2" t="s">
        <v>71</v>
      </c>
    </row>
    <row r="3" spans="1:5">
      <c r="A3" s="3" t="s">
        <v>625</v>
      </c>
    </row>
    <row r="4" spans="1:5">
      <c r="A4" s="4" t="s">
        <v>626</v>
      </c>
      <c r="B4" s="7" t="n">
        <v>148664</v>
      </c>
      <c r="C4" s="7" t="n">
        <v>124886</v>
      </c>
      <c r="D4" s="7" t="n">
        <v>419417</v>
      </c>
      <c r="E4" s="7" t="n">
        <v>388772</v>
      </c>
    </row>
    <row r="5" spans="1:5">
      <c r="A5" s="4" t="s">
        <v>627</v>
      </c>
    </row>
    <row r="6" spans="1:5">
      <c r="A6" s="3" t="s">
        <v>625</v>
      </c>
    </row>
    <row r="7" spans="1:5">
      <c r="A7" s="4" t="s">
        <v>626</v>
      </c>
      <c r="B7" s="5" t="n">
        <v>79088</v>
      </c>
      <c r="C7" s="5" t="n">
        <v>58205</v>
      </c>
      <c r="D7" s="5" t="n">
        <v>202139</v>
      </c>
      <c r="E7" s="5" t="n">
        <v>173298</v>
      </c>
    </row>
    <row r="8" spans="1:5">
      <c r="A8" s="4" t="s">
        <v>628</v>
      </c>
    </row>
    <row r="9" spans="1:5">
      <c r="A9" s="3" t="s">
        <v>625</v>
      </c>
    </row>
    <row r="10" spans="1:5">
      <c r="A10" s="4" t="s">
        <v>626</v>
      </c>
      <c r="B10" s="5" t="n">
        <v>3448</v>
      </c>
      <c r="C10" s="5" t="n">
        <v>5398</v>
      </c>
      <c r="D10" s="5" t="n">
        <v>21618</v>
      </c>
      <c r="E10" s="5" t="n">
        <v>18983</v>
      </c>
    </row>
    <row r="11" spans="1:5">
      <c r="A11" s="4" t="s">
        <v>629</v>
      </c>
    </row>
    <row r="12" spans="1:5">
      <c r="A12" s="3" t="s">
        <v>625</v>
      </c>
    </row>
    <row r="13" spans="1:5">
      <c r="A13" s="4" t="s">
        <v>626</v>
      </c>
      <c r="B13" s="5" t="n">
        <v>82536</v>
      </c>
      <c r="C13" s="5" t="n">
        <v>63603</v>
      </c>
      <c r="D13" s="5" t="n">
        <v>223757</v>
      </c>
      <c r="E13" s="5" t="n">
        <v>192281</v>
      </c>
    </row>
    <row r="14" spans="1:5">
      <c r="A14" s="4" t="s">
        <v>630</v>
      </c>
    </row>
    <row r="15" spans="1:5">
      <c r="A15" s="3" t="s">
        <v>625</v>
      </c>
    </row>
    <row r="16" spans="1:5">
      <c r="A16" s="4" t="s">
        <v>626</v>
      </c>
      <c r="B16" s="5" t="n">
        <v>17918</v>
      </c>
      <c r="C16" s="5" t="n">
        <v>16795</v>
      </c>
      <c r="D16" s="5" t="n">
        <v>61782</v>
      </c>
      <c r="E16" s="5" t="n">
        <v>49150</v>
      </c>
    </row>
    <row r="17" spans="1:5">
      <c r="A17" s="4" t="s">
        <v>631</v>
      </c>
    </row>
    <row r="18" spans="1:5">
      <c r="A18" s="3" t="s">
        <v>625</v>
      </c>
    </row>
    <row r="19" spans="1:5">
      <c r="A19" s="4" t="s">
        <v>626</v>
      </c>
      <c r="B19" s="5" t="n">
        <v>34058</v>
      </c>
      <c r="C19" s="5" t="n">
        <v>33563</v>
      </c>
      <c r="D19" s="5" t="n">
        <v>97526</v>
      </c>
      <c r="E19" s="5" t="n">
        <v>112336</v>
      </c>
    </row>
    <row r="20" spans="1:5">
      <c r="A20" s="4" t="s">
        <v>632</v>
      </c>
    </row>
    <row r="21" spans="1:5">
      <c r="A21" s="3" t="s">
        <v>625</v>
      </c>
    </row>
    <row r="22" spans="1:5">
      <c r="A22" s="4" t="s">
        <v>626</v>
      </c>
      <c r="B22" s="5" t="n">
        <v>14152</v>
      </c>
      <c r="C22" s="5" t="n">
        <v>10925</v>
      </c>
      <c r="D22" s="5" t="n">
        <v>36352</v>
      </c>
      <c r="E22" s="5" t="n">
        <v>35005</v>
      </c>
    </row>
    <row r="23" spans="1:5">
      <c r="A23" s="4" t="s">
        <v>633</v>
      </c>
    </row>
    <row r="24" spans="1:5">
      <c r="A24" s="3" t="s">
        <v>625</v>
      </c>
    </row>
    <row r="25" spans="1:5">
      <c r="A25" s="4" t="s">
        <v>626</v>
      </c>
      <c r="B25" s="7" t="n">
        <v>51976</v>
      </c>
      <c r="C25" s="7" t="n">
        <v>50358</v>
      </c>
      <c r="D25" s="7" t="n">
        <v>159308</v>
      </c>
      <c r="E25" s="7" t="n">
        <v>1614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25</v>
      </c>
    </row>
    <row r="3" spans="1:3">
      <c r="A3" s="4" t="s">
        <v>635</v>
      </c>
      <c r="B3" s="7" t="n">
        <v>81629</v>
      </c>
      <c r="C3" s="7" t="n">
        <v>75004</v>
      </c>
    </row>
    <row r="4" spans="1:3">
      <c r="A4" s="4" t="s">
        <v>636</v>
      </c>
    </row>
    <row r="5" spans="1:3">
      <c r="A5" s="3" t="s">
        <v>625</v>
      </c>
    </row>
    <row r="6" spans="1:3">
      <c r="A6" s="4" t="s">
        <v>635</v>
      </c>
      <c r="B6" s="5" t="n">
        <v>67484</v>
      </c>
      <c r="C6" s="5" t="n">
        <v>58277</v>
      </c>
    </row>
    <row r="7" spans="1:3">
      <c r="A7" s="4" t="s">
        <v>637</v>
      </c>
    </row>
    <row r="8" spans="1:3">
      <c r="A8" s="3" t="s">
        <v>625</v>
      </c>
    </row>
    <row r="9" spans="1:3">
      <c r="A9" s="4" t="s">
        <v>635</v>
      </c>
      <c r="B9" s="5" t="n">
        <v>9909</v>
      </c>
      <c r="C9" s="5" t="n">
        <v>14234</v>
      </c>
    </row>
    <row r="10" spans="1:3">
      <c r="A10" s="4" t="s">
        <v>632</v>
      </c>
    </row>
    <row r="11" spans="1:3">
      <c r="A11" s="3" t="s">
        <v>625</v>
      </c>
    </row>
    <row r="12" spans="1:3">
      <c r="A12" s="4" t="s">
        <v>635</v>
      </c>
      <c r="B12" s="7" t="n">
        <v>4236</v>
      </c>
      <c r="C12" s="7" t="n">
        <v>2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7:06Z</dcterms:created>
  <dcterms:modified xmlns:dcterms="http://purl.org/dc/terms/" xmlns:xsi="http://www.w3.org/2001/XMLSchema-instance" xsi:type="dcterms:W3CDTF">2017-05-04T17:27:06Z</dcterms:modified>
</cp:coreProperties>
</file>